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ckground of Company and Basi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Inventories" sheetId="10" state="visible" r:id="rId10"/>
    <sheet xmlns:r="http://schemas.openxmlformats.org/officeDocument/2006/relationships" name="Properties, Plants and Equipmen" sheetId="11" state="visible" r:id="rId11"/>
    <sheet xmlns:r="http://schemas.openxmlformats.org/officeDocument/2006/relationships" name="Asset Retirement Obligation and" sheetId="12" state="visible" r:id="rId12"/>
    <sheet xmlns:r="http://schemas.openxmlformats.org/officeDocument/2006/relationships" name="Long-Term Debt" sheetId="13" state="visible" r:id="rId13"/>
    <sheet xmlns:r="http://schemas.openxmlformats.org/officeDocument/2006/relationships" name="Hillgrove Advances Payable" sheetId="14" state="visible" r:id="rId14"/>
    <sheet xmlns:r="http://schemas.openxmlformats.org/officeDocument/2006/relationships" name="Stockholder's Equity" sheetId="15" state="visible" r:id="rId15"/>
    <sheet xmlns:r="http://schemas.openxmlformats.org/officeDocument/2006/relationships" name="2000 Stock Plan"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Business Segments" sheetId="20" state="visible" r:id="rId20"/>
    <sheet xmlns:r="http://schemas.openxmlformats.org/officeDocument/2006/relationships" name="CARES Act Loa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Recognition (Tables)" sheetId="24" state="visible" r:id="rId24"/>
    <sheet xmlns:r="http://schemas.openxmlformats.org/officeDocument/2006/relationships" name="Inventories (Tables)" sheetId="25" state="visible" r:id="rId25"/>
    <sheet xmlns:r="http://schemas.openxmlformats.org/officeDocument/2006/relationships" name="Properties, Plants and Equipm_2" sheetId="26" state="visible" r:id="rId26"/>
    <sheet xmlns:r="http://schemas.openxmlformats.org/officeDocument/2006/relationships" name="Asset Retirement Obligation a_2" sheetId="27" state="visible" r:id="rId27"/>
    <sheet xmlns:r="http://schemas.openxmlformats.org/officeDocument/2006/relationships" name="Long-Term Debt (Tables)" sheetId="28" state="visible" r:id="rId28"/>
    <sheet xmlns:r="http://schemas.openxmlformats.org/officeDocument/2006/relationships" name="Stockholder's Equity (Tables)" sheetId="29" state="visible" r:id="rId29"/>
    <sheet xmlns:r="http://schemas.openxmlformats.org/officeDocument/2006/relationships" name="Income Taxes (Tables)" sheetId="30" state="visible" r:id="rId30"/>
    <sheet xmlns:r="http://schemas.openxmlformats.org/officeDocument/2006/relationships" name="Business Segments (Tables)" sheetId="31" state="visible" r:id="rId31"/>
    <sheet xmlns:r="http://schemas.openxmlformats.org/officeDocument/2006/relationships" name="Background of Company and Bas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Revenue Recognition (Details)" sheetId="35" state="visible" r:id="rId35"/>
    <sheet xmlns:r="http://schemas.openxmlformats.org/officeDocument/2006/relationships" name="Revenue Recognition (Details1)" sheetId="36" state="visible" r:id="rId36"/>
    <sheet xmlns:r="http://schemas.openxmlformats.org/officeDocument/2006/relationships" name="Revenue Recognition (Details 2)" sheetId="37" state="visible" r:id="rId37"/>
    <sheet xmlns:r="http://schemas.openxmlformats.org/officeDocument/2006/relationships" name="Revenue Recognition (Details 3)" sheetId="38" state="visible" r:id="rId38"/>
    <sheet xmlns:r="http://schemas.openxmlformats.org/officeDocument/2006/relationships" name="Revenue Recognition (Details Na" sheetId="39" state="visible" r:id="rId39"/>
    <sheet xmlns:r="http://schemas.openxmlformats.org/officeDocument/2006/relationships" name="Inventories (Details)" sheetId="40" state="visible" r:id="rId40"/>
    <sheet xmlns:r="http://schemas.openxmlformats.org/officeDocument/2006/relationships" name="Inventories (Details Narrative)" sheetId="41" state="visible" r:id="rId41"/>
    <sheet xmlns:r="http://schemas.openxmlformats.org/officeDocument/2006/relationships" name="Properties Plants and Equipment" sheetId="42" state="visible" r:id="rId42"/>
    <sheet xmlns:r="http://schemas.openxmlformats.org/officeDocument/2006/relationships" name="Properties Plants and Equipme_2" sheetId="43" state="visible" r:id="rId43"/>
    <sheet xmlns:r="http://schemas.openxmlformats.org/officeDocument/2006/relationships" name="Asset Retirement Obligation a_3" sheetId="44" state="visible" r:id="rId44"/>
    <sheet xmlns:r="http://schemas.openxmlformats.org/officeDocument/2006/relationships" name="Asset Retirement Obligation a_4" sheetId="45" state="visible" r:id="rId45"/>
    <sheet xmlns:r="http://schemas.openxmlformats.org/officeDocument/2006/relationships" name="LongTerm Debt (Details)" sheetId="46" state="visible" r:id="rId46"/>
    <sheet xmlns:r="http://schemas.openxmlformats.org/officeDocument/2006/relationships" name="LongTerm Debt (Details 1)" sheetId="47" state="visible" r:id="rId47"/>
    <sheet xmlns:r="http://schemas.openxmlformats.org/officeDocument/2006/relationships" name="LongTerm Debt (Details Narrativ" sheetId="48" state="visible" r:id="rId48"/>
    <sheet xmlns:r="http://schemas.openxmlformats.org/officeDocument/2006/relationships" name="Hillgrove Advances Payablet (De" sheetId="49" state="visible" r:id="rId49"/>
    <sheet xmlns:r="http://schemas.openxmlformats.org/officeDocument/2006/relationships" name="Stockholders Equity (Details)" sheetId="50" state="visible" r:id="rId50"/>
    <sheet xmlns:r="http://schemas.openxmlformats.org/officeDocument/2006/relationships" name="Stockholders Equity (Details 1)" sheetId="51" state="visible" r:id="rId51"/>
    <sheet xmlns:r="http://schemas.openxmlformats.org/officeDocument/2006/relationships" name="Stockholders Equity (Details Na" sheetId="52" state="visible" r:id="rId52"/>
    <sheet xmlns:r="http://schemas.openxmlformats.org/officeDocument/2006/relationships" name="2000 Stock Plan (Details Narrat" sheetId="53" state="visible" r:id="rId53"/>
    <sheet xmlns:r="http://schemas.openxmlformats.org/officeDocument/2006/relationships" name="Income Taxes (Details)" sheetId="54" state="visible" r:id="rId54"/>
    <sheet xmlns:r="http://schemas.openxmlformats.org/officeDocument/2006/relationships" name="Income Taxes (Details 1)" sheetId="55" state="visible" r:id="rId55"/>
    <sheet xmlns:r="http://schemas.openxmlformats.org/officeDocument/2006/relationships" name="Income Taxes (Details 2)" sheetId="56" state="visible" r:id="rId56"/>
    <sheet xmlns:r="http://schemas.openxmlformats.org/officeDocument/2006/relationships" name="Income Taxes (Details Narrative" sheetId="57" state="visible" r:id="rId57"/>
    <sheet xmlns:r="http://schemas.openxmlformats.org/officeDocument/2006/relationships" name="Related Party Transactions (Det" sheetId="58" state="visible" r:id="rId58"/>
    <sheet xmlns:r="http://schemas.openxmlformats.org/officeDocument/2006/relationships" name="Commitments and Contingencies (" sheetId="59" state="visible" r:id="rId59"/>
    <sheet xmlns:r="http://schemas.openxmlformats.org/officeDocument/2006/relationships" name="Business Segments (Details)" sheetId="60" state="visible" r:id="rId60"/>
    <sheet xmlns:r="http://schemas.openxmlformats.org/officeDocument/2006/relationships" name="Business Segments (Details 1)" sheetId="61" state="visible" r:id="rId61"/>
    <sheet xmlns:r="http://schemas.openxmlformats.org/officeDocument/2006/relationships" name="Business Segments (Details 2)" sheetId="62" state="visible" r:id="rId62"/>
    <sheet xmlns:r="http://schemas.openxmlformats.org/officeDocument/2006/relationships" name="CARES Act Loan (Details Narrati"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31, 2022</t>
        </is>
      </c>
      <c r="D2" s="2" t="inlineStr">
        <is>
          <t>Jun. 30, 2021</t>
        </is>
      </c>
    </row>
    <row r="3">
      <c r="A3" s="3" t="inlineStr">
        <is>
          <t>Cover [Abstract]</t>
        </is>
      </c>
    </row>
    <row r="4">
      <c r="A4" s="4" t="inlineStr">
        <is>
          <t>Entity Registrant Name</t>
        </is>
      </c>
      <c r="B4" s="4" t="inlineStr">
        <is>
          <t>UNITED STATES ANTIMONY CORPORATION</t>
        </is>
      </c>
    </row>
    <row r="5">
      <c r="A5" s="4" t="inlineStr">
        <is>
          <t>Entity Central Index Key</t>
        </is>
      </c>
      <c r="B5" s="4" t="inlineStr">
        <is>
          <t>0000101538</t>
        </is>
      </c>
    </row>
    <row r="6">
      <c r="A6" s="4" t="inlineStr">
        <is>
          <t>Document Type</t>
        </is>
      </c>
      <c r="B6" s="4" t="inlineStr">
        <is>
          <t>10-K/A</t>
        </is>
      </c>
    </row>
    <row r="7">
      <c r="A7" s="4" t="inlineStr">
        <is>
          <t>Amendment Flag</t>
        </is>
      </c>
      <c r="B7" s="4" t="inlineStr">
        <is>
          <t>tru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106240361</v>
      </c>
    </row>
    <row r="20">
      <c r="A20" s="4" t="inlineStr">
        <is>
          <t>Entity Public Float</t>
        </is>
      </c>
      <c r="D20" s="6" t="n">
        <v>99367662</v>
      </c>
    </row>
    <row r="21">
      <c r="A21" s="4" t="inlineStr">
        <is>
          <t>Entity File Number</t>
        </is>
      </c>
      <c r="B21" s="4" t="inlineStr">
        <is>
          <t>001-08675</t>
        </is>
      </c>
    </row>
    <row r="22">
      <c r="A22" s="4" t="inlineStr">
        <is>
          <t>Document Annual Report</t>
        </is>
      </c>
      <c r="B22" s="4" t="inlineStr">
        <is>
          <t>true</t>
        </is>
      </c>
    </row>
    <row r="23">
      <c r="A23" s="4" t="inlineStr">
        <is>
          <t>Document Transition Report</t>
        </is>
      </c>
      <c r="B23" s="4" t="inlineStr">
        <is>
          <t>false</t>
        </is>
      </c>
    </row>
    <row r="24">
      <c r="A24" s="4" t="inlineStr">
        <is>
          <t>Entity Incorporation State Country Code</t>
        </is>
      </c>
      <c r="B24" s="4" t="inlineStr">
        <is>
          <t>MT</t>
        </is>
      </c>
    </row>
    <row r="25">
      <c r="A25" s="4" t="inlineStr">
        <is>
          <t>Entity Tax Identification Number</t>
        </is>
      </c>
      <c r="B25" s="4" t="inlineStr">
        <is>
          <t>81-0305822</t>
        </is>
      </c>
    </row>
    <row r="26">
      <c r="A26" s="4" t="inlineStr">
        <is>
          <t>Entity Interactive Data Current</t>
        </is>
      </c>
      <c r="B26" s="4" t="inlineStr">
        <is>
          <t>Yes</t>
        </is>
      </c>
    </row>
    <row r="27">
      <c r="A27" s="4" t="inlineStr">
        <is>
          <t>Entity Address Address Line 1</t>
        </is>
      </c>
      <c r="B27" s="4" t="inlineStr">
        <is>
          <t>P.O. Box 643</t>
        </is>
      </c>
    </row>
    <row r="28">
      <c r="A28" s="4" t="inlineStr">
        <is>
          <t>Entity Address City Or Town</t>
        </is>
      </c>
      <c r="B28" s="4" t="inlineStr">
        <is>
          <t>Thompson Falls</t>
        </is>
      </c>
    </row>
    <row r="29">
      <c r="A29" s="4" t="inlineStr">
        <is>
          <t>Entity Address State Or Province</t>
        </is>
      </c>
      <c r="B29" s="4" t="inlineStr">
        <is>
          <t>MT</t>
        </is>
      </c>
    </row>
    <row r="30">
      <c r="A30" s="4" t="inlineStr">
        <is>
          <t>City Area Code</t>
        </is>
      </c>
      <c r="B30" s="4" t="inlineStr">
        <is>
          <t>406</t>
        </is>
      </c>
    </row>
    <row r="31">
      <c r="A31" s="4" t="inlineStr">
        <is>
          <t>Local Phone Number</t>
        </is>
      </c>
      <c r="B31" s="4" t="inlineStr">
        <is>
          <t>827-3523</t>
        </is>
      </c>
    </row>
    <row r="32">
      <c r="A32" s="4" t="inlineStr">
        <is>
          <t>Security 12b Title</t>
        </is>
      </c>
      <c r="B32" s="4" t="inlineStr">
        <is>
          <t>Common stock, $0.01 par value</t>
        </is>
      </c>
    </row>
    <row r="33">
      <c r="A33" s="4" t="inlineStr">
        <is>
          <t>Trading Symbol</t>
        </is>
      </c>
      <c r="B33" s="4" t="inlineStr">
        <is>
          <t>UAMY</t>
        </is>
      </c>
    </row>
    <row r="34">
      <c r="A34" s="4" t="inlineStr">
        <is>
          <t>Security Exchange Name</t>
        </is>
      </c>
      <c r="B34" s="4" t="inlineStr">
        <is>
          <t>NYSEAMER</t>
        </is>
      </c>
    </row>
    <row r="35">
      <c r="A35" s="4" t="inlineStr">
        <is>
          <t>Entity Address Postal Zip Code</t>
        </is>
      </c>
      <c r="B35" s="4" t="inlineStr">
        <is>
          <t>59873</t>
        </is>
      </c>
    </row>
    <row r="36">
      <c r="A36" s="4" t="inlineStr">
        <is>
          <t>Auditor Name</t>
        </is>
      </c>
      <c r="B36" s="4" t="inlineStr">
        <is>
          <t>Assure CPA, LLC</t>
        </is>
      </c>
    </row>
    <row r="37">
      <c r="A37" s="4" t="inlineStr">
        <is>
          <t>Auditor Location</t>
        </is>
      </c>
      <c r="B37" s="4" t="inlineStr">
        <is>
          <t>Spokane, Washington</t>
        </is>
      </c>
    </row>
    <row r="38">
      <c r="A38" s="4" t="inlineStr">
        <is>
          <t>Auditor Firm Id</t>
        </is>
      </c>
      <c r="B38" s="4" t="inlineStr">
        <is>
          <t>444</t>
        </is>
      </c>
    </row>
    <row r="39">
      <c r="A39" s="4" t="inlineStr">
        <is>
          <t>Amendment Description</t>
        </is>
      </c>
      <c r="B39" s="4" t="inlineStr">
        <is>
          <t xml:space="preserve">We are filing this Amendment No. 1 on Form 10-K/A (“Amendment”) to amend our Annual Report on Form 10-K for the fiscal year ended December 31, 2021, as filed with the Securities and Exchange Commission (“SEC”) on March 31, 2022 (“Form 10-K”).    The sole purpose of this amendment is to reflect final clerical changes to the document that were inadvertently omitted in the Form 10-K.   In addition, certain tables that did not present properly in the Form 10-K have been corrected.   The following final changes have been included in this amendment: Cover pageMarket capitalization at June 30, 2021Part II, Item 7Management’s Discussion and Analysis of Financial Condition and Results of OperationsPart II, Item 8Financial Statements, Note 10 Income Taxes (table only)Part III, Item 10Directors, Executive Officers, Promoters and Control Persons, Compliance with Section 16(a) of the Exchange ActPart III, Item 12Security Ownership of Certain Beneficial Owners and Management Pursuant to Rule 12b-15 under the Securities Exchange Act of 1934, as amended, this Form 10-K/A also contains new certifications pursuant to Section 302 of the Sarbanes-Oxley Act of 2002, which are attached hereto. This Amendment does not reflect events occurring after the filing of the Form 10-K or modify or update any disclosures in the Form 10-K that may be affected by such events.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5. Inventories</t>
        </is>
      </c>
      <c r="B4" s="4" t="inlineStr">
        <is>
          <t xml:space="preserve">4. Inventories The major components of the Company’s inventories at December 31, 2021 and 2020 were as follows: 2021 2020 Antimony Oxide $ 234,461 $ 67,377 Antimony Metal 439,086 268,100 Antimony Ore 119,046 95,880 Total antimony 792,593 431,357 Zeolite 262,827 218,856 Total inventory $ 1,055,420 $ 650,213 At December 31, 2021 and 2020, antimony metal consisted principally of recast metal from antimony-based compounds, and metal purchased from foreign suppliers. Antimony oxide inventory consisted of finished product oxide held at the Company’s plant. Antimony concentrates and ore were held primarily at sites in Mexico and are essentially raw material. At December 31, 2020, the antimony oxide and ore inventory in Mexico was valued at estimated net realizable value resulting in write-downs of $13,1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erties, Plants and Equipment</t>
        </is>
      </c>
      <c r="B1" s="2" t="inlineStr">
        <is>
          <t>12 Months Ended</t>
        </is>
      </c>
    </row>
    <row r="2">
      <c r="B2" s="2" t="inlineStr">
        <is>
          <t>Dec. 31, 2021</t>
        </is>
      </c>
    </row>
    <row r="3">
      <c r="A3" s="3" t="inlineStr">
        <is>
          <t>Properties, Plants and Equipment</t>
        </is>
      </c>
    </row>
    <row r="4">
      <c r="A4" s="4" t="inlineStr">
        <is>
          <t>Properties, Plants and Equipment</t>
        </is>
      </c>
      <c r="B4" s="4" t="inlineStr">
        <is>
          <t xml:space="preserve">5. Properties, Plants and Equipment The major components of the Company’s properties, plants and equipment by segment at December 31, 2021 and 2020 are shown below: Antimony Segment Zeolite Segment Precious Metals 2021 USAC USAMSA BRZ Segment TOTAL Plant and equipment $ 837,830 $ 8,757,775 $ 4,107,641 $ 1,330,394 $ 15,033,640 Buildings 247,210 613,449 729,930 - 1,590,589 Mineral rights and interests - 848,012 3,664 - 851,676 Land and other 3,274,572 2,478,044 15,310 - 5,767,926 4,359,612 12,697,280 4,856,545 1,330,394 23,243,831 Accumulated depreciation (2,732,809 ) (5,622,555 ) (3,314,658 ) (440,076 ) (12,110,098 ) $ 1,626,803 $ 7,074,725 $ 1,541,887 $ 890,318 $ 11,133,733 Antimony Segment Zeolite Segment Precious Metals 2020 USAC USAMSA BRZ Segment TOTAL Plant and equipment $ 815,737 $ 8,757,775 $ 3,743,051 $ 1,266,697 $ 14,583,260 Buildings 247,210 613,449 410,780 - 1,271,439 Mineral rights and interests - 828,523 3,664 - 832,187 Land and other 3,274,572 2,478,044 15,310 - 5,767,926 4,337,519 12,677,791 4,172,805 1,266,697 22,454,812 Accumulated depreciation (2,699,781 ) (5,042,381 ) (3,154,244 ) (332,812 ) (11,229,218 ) $ 1,637,738 $ 7,635,410 $ 1,018,561 $ 933,885 $ 11,225,594 2021 2020 United States $ 3,276,155 $ 2,787,181 Mexico 7,857,578 8,438,413 Total $ 11,133,733 $ 11,225,594 The Company’s precious metals segment includes properties, plants and equipment in both the United States and Mexico. In the third quarter of 2020, the Company decided not to renew the lease at the Wadley Mining district in Mexico due to continuing low market price for antimony and to reduce Mexican antimony production while seeking other lower cost sources of antimony ore and concentrates. The net carrying value of the mineral lease of $318,502 was recognized as a loss on disposal of asset during the year ended December 31, 2020. At December 31, 2021 and 2020, the Company had $665,175 and $755,978, respectively, of assets that were not yet placed in service and have not yet been deprecia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 Retirement Obligation and Accrued Reclamation Costs</t>
        </is>
      </c>
      <c r="B1" s="2" t="inlineStr">
        <is>
          <t>12 Months Ended</t>
        </is>
      </c>
    </row>
    <row r="2">
      <c r="B2" s="2" t="inlineStr">
        <is>
          <t>Dec. 31, 2021</t>
        </is>
      </c>
    </row>
    <row r="3">
      <c r="A3" s="3" t="inlineStr">
        <is>
          <t>Asset Retirement Obligation and Accrued Reclamation Costs</t>
        </is>
      </c>
    </row>
    <row r="4">
      <c r="A4" s="4" t="inlineStr">
        <is>
          <t>Asset Retirement Obligation and Accrued Reclamation Costs</t>
        </is>
      </c>
      <c r="B4" s="4" t="inlineStr">
        <is>
          <t xml:space="preserve">6. Asset Retirement Obligation and Accrued Reclamation Costs Changes to the asset retirement obligation balance during 2021 and 2020 are as follows: Asset Retirement Obligation Balance December 31, 2019 $ 176,368 Accretion during 2020 7,851 Balance December 31, 2020 184,219 Accretion during 2021 6,930 Balance December 31, 2021 $ 191,149 The Company’s total asset retirement obligation and accrued reclamation costs of $298,649 and $291,719, at December 31, 2021 and 2020, respectively, include reclamation obligations for the Idaho and Montana operations of $107,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1</t>
        </is>
      </c>
    </row>
    <row r="3">
      <c r="A3" s="3" t="inlineStr">
        <is>
          <t>Long-Term Debt</t>
        </is>
      </c>
    </row>
    <row r="4">
      <c r="A4" s="4" t="inlineStr">
        <is>
          <t>Long-Term Debt</t>
        </is>
      </c>
      <c r="B4" s="4" t="inlineStr">
        <is>
          <t xml:space="preserve">7. Debt: Long-term debt at December 31, 2021 and 2020 is as follows: 2021 2020 Note payable to Zeo Inc., non-interest bearing, payable in 11 quarterly installments of $8,300 with a final payment of $8,700; maturing December 2022; uncollateralized. $ - $ 66,800 Note payable to Cat Financial Services, bearing interest at 6%; payable in monthly installments of $778; maturing December 2022; collateralized by equipment. - 17,480 Note payable to Phyllis Rice, bearing interest at 1%; payable in monthly installments of $2,000; originally maturing March 2015; collateralized by equipment. - 2,146 Promissory note payable to First Security Bank of Missoula, bearing interest at 2.25%, payable in 59 monthly installments of $1,409 with a final payment of $152,726 maturing November 9, 2026; collateralized by a lien on Certificate of Deposit 215,150 - Total debt $ 215,150 $ 86,426 Less current portion (13,230 ) (52,122 ) Long-term portion $ 201,920 $ 34,304 At December 31, 2021, principal payments on debt are due as follows: 12 Months Ending December 31, Principal Payment 2022 $ 13,230 2023 12,497 2024 12,769 2025 13,071 2026 163,583 $ 215,150 At December 31, 2020, the Company had a notes $100,000 These notes we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Hillgrove Advances Payable</t>
        </is>
      </c>
      <c r="B1" s="2" t="inlineStr">
        <is>
          <t>12 Months Ended</t>
        </is>
      </c>
    </row>
    <row r="2">
      <c r="B2" s="2" t="inlineStr">
        <is>
          <t>Dec. 31, 2021</t>
        </is>
      </c>
    </row>
    <row r="3">
      <c r="A3" s="3" t="inlineStr">
        <is>
          <t>Long-Term Debt</t>
        </is>
      </c>
    </row>
    <row r="4">
      <c r="A4" s="4" t="inlineStr">
        <is>
          <t>Hillgrove Advances Payable</t>
        </is>
      </c>
      <c r="B4" s="4" t="inlineStr">
        <is>
          <t>8. Hillgrove Advances Payable On November 7, 2014, the Company entered into an advance and concentrate processing agreement with Hillgrove Mines Pty Ltd of Australia (Hillgrove) in which the Company was advanced funds from Hillgrove to build facilities to process Hillgrove antimony concentrate. The agreement required the Company to pay the advance balance after Hillgrove issues a stop notice. Payments would begin 90 days after the stop notice issue date and be made in six equal and quarterly installments. Hillgrove was acquired by Red River Resources LTD (“Red River”) during 2019. The balance of the advance liability due was $1,134,221 at December 31, 2020. In April 2021, the Company successfully negotiated a settlement with Red River for an agreed upon amount of $1,020,799 which was paid on April 8, 2021. The Company recognized a gain on settlement of the advance in the amount of $113,422 during the year ende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9. Stockholders’ Equity In December 2020, the number of authorized shares of the Company’s common stock increased from 90,000,000 to 150,000,000. Issuance of Common Stock for Cash During 2020, the Company sold units consisting of 5,742,858 from sale of shares of its common stock and 5,742,858 warrants to purchase shares of common stock for total proceeds of $2,010,000. Offering costs associated with the sale totaled $196,932. In February 2021, the Company sold shares of its common stock in two separate transactions: On February 3, 2021, 15,300,000 shares were sold at $0.70 for gross proceeds of $10,710,000; and on February 18, 2021, 10,990,000 shares were sold at $1.30 for gross proceeds of $14,287,000. A total of $1,654,822 of cash issuance costs were incurred on these sales. Total warrants of 10,060,500 were issued in connection with the offerings. During the years ended December 31, 2021, the Company received proceeds of $1,790,705 from the issuance of shares of its common stock upon the exercise of warrants. Issuance of Common Stock for Services to Officers and Directors In June 2020, the Company issued the Board members 295,463 shares of the Company’s common stock for services provided during 2019 which was accrued at December 31, 2019, with a value of $130,483. During the year ended December 31, 2020, the Company awarded, but did not issue, common stock with a value of $110,000 to its Board of Directors as compensation for their services as directors. In connection with the issuances, the Company recorded $110,000 in director compensation expense and accrued common stock payable as of December 31, 2020. During the year ended December 31, 2021, the Company issued 112,610 shares of common stock to the board of directors to satisfy the directors’ fees payable of $110,000 that were outstanding at December 31, 2020 During the year ended December 31, 2021, the Company awarded, but did not issue, common stock with a value of $112,500 to its Board of Directors as compensation for their services as directors. In connection with the issuances, the Company recorded $112,500 in director compensation expense and accrued common stock payable. Common Stock Warrants The Company’s Board of Directors has the authority to issue stock warrants for the purchase of preferred or unregistered common stock to directors and employees of the Company. At December 31, 2019, warrants for purchase of 250,000 shares of the Company’s common stock for $0.25 per share were outstanding. These warrants were owned by the Company’s previous President and Chairman, John Lawrence. The warrants were exercised on March 18, 2020 in exchange for a reduction in an amount payable to Mr. Lawrence. In July 2020, warrants for purchase of 5,742,858 shares of the Company’s common stock were sold with shares of common stock. The warrants have an exercise price of $0.46 per share and expire in 2025. The warrants can be exercised on a cashless basis. The warrants contain a repricing provision whereby if the Company raises at least $6,000,000 in gross proceeds from the sale of its common stock at an effective price per share less than the warrants’ exercise price, the exercise price of the warrants will be repriced to the lower price. In February 2021, concurrent with sale of common stock, the Company issued warrants to purchase 7,650,000 shares of common stock at an exercise price of $0.85 per share. The warrants are initially exercisable six months following issuance and expire five and one-half years from the issuance date. In connection with the February 2021 sales of common stock, the Company also issued 1,606,500 warrants with an exercise price of $0.85 and 804,000 warrants with an exercise price of $0.46 as commission to the placement agent. Transactions in common stock purchase warrants for the years ended December 31, 2021 and 2020 are as follows: Number of Warrants Exercise Prices Balance, December 31, 2019 702,041 $0.46 - $0.65 Warrants issued 5,742,858 $ 0.65 Warrants exercised (250,000 ) $ 0.25 Balance, December 31, 2020 6,194,899 $ 0.65 Warrants issued 10,060,500 0.46 - $0.85 Warrants exercised (3,765,477 ) $0.46 - $0.65 Balance, December 31, 2021 12,489,922 $ 0.75 The composition of the Company’s warrants outstanding at December 31, 2021 is as follows: Number of warrants Exercise price Expiration date Remaining life (years) 143,707 $ 0.65 8/12/2022 0.61 2,285,715 0.46 7/31/2025 3.58 804,000 0.46 1/27/2026 4.08 7,650,000 0.85 3/8/2026 4.59 1,606,500 0.85 2/1/2026 4.09 12,489,922 Preferred Stock The Company’s Articles of Incorporation authorize 10,000,000 shares of $0.01 par value preferred stock available for issuance with such rights and preferences, including liquidation, dividend, conversion, and voting rights, as the Board of Directors may determine. Series B During 1993, the Board established a Series B preferred stock, consisting of 750,000 shares. The Series B preferred stock has preference over the Company’s common stock and Series A preferred stock (none of which are outstanding); has no voting rights (absent default in payment of declared dividends); and is entitled to cumulative dividends of $0.01 per share per year, payable if and when declared by the Board of Directors. During each of the years ended December 31, 2021 and 2020 the Company recognized $7,500 in Series B preferred stock dividend. In the event of dissolution or liquidation of the Company, the preferential amount payable to Series B preferred stockholders is $1.00 per share plus dividends in arrears. No dividends have been declared or paid with respect to the Series B preferred stock. The Series B Preferred stock is no longer convertible to shares of the Company’s common stock. At December 31, 2021 and 2020, cumulative dividends in arrears on the outstanding Series B shares were $202,500 and $195,000, respectively. Series C During 2000, the Board established a Series C preferred stock. The Series C preferred stock has preference over the Company’s common stock and has voting rights equal to that number of shares outstanding, but no conversion or dividend rights. In the event of dissolution or liquidation of the Company, the preferential amount payable to Series C preferred stockholders is $0.55 per share. Series D During 2002, the Board established a Series D preferred stock, authorizing the issuance of up to 2,500,000 shares. The Series D preferred stock has preference over the Company’s common stock but is subordinate to the liquidation preferences of the holders of the Company’s outstanding Series A, Series B and Series C preferred stock. Series D preferred stock carries voting rights and is entitled to annual dividends of $0.0235 per share. The dividends are cumulative and payable after payment and satisfaction of the Series A, B and C preferred stock dividends. No dividends have been declared or paid with respect to the Series D preferred stock. During the year ended December 31, 2021, 58,333 shares of Series D preferred stock was converted to 58,333 shares of the Company’s common stock. As part of this conversion, the shareholder was issued 64,184 shares of the Company’s common stock to satisfy cumulative dividends associated with the preferred shares. At December 31, 2021 and 2020, the cumulative dividends in arrears on the outstanding Series D shares were $747,952 and $707,258, respectively, payable if and when declared by the Board of Directors. In the event of dissolution or liquidation of the Company, the preferential amount payable to Series D preferred stockholders is $2.50 per share. At December 31, 2021 and 2020, the liquidation preference for Series D preferred stock was $4,979,632 and $5,084,770, respectively. Holders of the Series D preferred stock have the right, subject to the availability of authorized but unissued common stock, to convert their shares into shares of the Company’s common stock on a one-to-one basis without payment of additional consideration and are not redeemable unless by mutual consent. The majority of Series D preferred shares are held by the estate of John Lawrence, the previous President and Chairman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2000 Stock Plan</t>
        </is>
      </c>
      <c r="B1" s="2" t="inlineStr">
        <is>
          <t>12 Months Ended</t>
        </is>
      </c>
    </row>
    <row r="2">
      <c r="B2" s="2" t="inlineStr">
        <is>
          <t>Dec. 31, 2021</t>
        </is>
      </c>
    </row>
    <row r="3">
      <c r="A3" s="3" t="inlineStr">
        <is>
          <t>Stockholder's Equity</t>
        </is>
      </c>
    </row>
    <row r="4">
      <c r="A4" s="4" t="inlineStr">
        <is>
          <t>2000 Stock Plan</t>
        </is>
      </c>
      <c r="B4" s="4" t="inlineStr">
        <is>
          <t>10. 2000 Stock Plan In January 2000, the Company’s Board of Directors resolved to create the United States Antimony Corporation 2000 Stock Plan (“the Plan”). The purpose of the Plan is to attract and retain the best available personnel for positions of substantial responsibility and to provide additional incentive to employees, directors and consultants to promote the success of the Company’s business. The maximum number of shares of common stock or options to purchase common stock that may be issued pursuant to the Plan is 500,000. At December 31, 2021 and 2020, 300,000 shares of the Company’s common stock had been previously issued under the Plan. There were no issuances under the Plan during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1. Income and Other Taxes During the year ended December 31, 2021 and 2020, the Company recognized no income tax benefit (provision). Domestic and foreign components of net income (loss) 2021 2020 Domestic $ 1,853,423 $ 564,424 Foreign (1,913,892 ) (3,851,228 ) Total $ (60,469 ) $ (3,286,804 ) The income tax benefit differs from the amount of income tax determined by applying the U.S. federal income tax rate to pre-tax net loss for the years ended December 31, 2021 and 2020 due to the following: 2021 2020 Tax benefit at federal statutory rate $ (13,000 ) (690,000 ) State income tax effect (2,000 ) (121,000 ) Foreign income tax effect (127,000 ) (279,000 ) Non-deductible items - - Non-taxable item - gain on CARES Act loan (93,000 ) - Percentage depletion (20,000 ) (28,000 ) Adj for prior year tax estimate to actual-domestic 44,000 581,000 Adj for prior year tax estimate to actual-foreign 1,431,000 (138,000 ) Impact on change in foreign exchange rate 35,000 76,000 Change in valuation allowance - Domestic (212,000 ) (393,000 ) Change in valuation allowance - Foreign (1,043,000 ) 992,000 Total $ - $ - At December 31, 2021 2020, 2021 2020 Deferred tax asset: Domestic net operating loss carry forward $ 485,000 $ 688,000 Foreign net operating loss carry forward 1,573,000 2,616,000 Deferred tax asset 2,058,000 3,304,000 Valuation allowance (domestic) (416,000 ) (628,000 ) Valuation allowance (foreign) (1,573,000 ) (2,616,000 ) Total deferred tax asset 69,000 60,000 Deferred tax liability: Property, plant, and equipment (68,000 ) (58,000 ) Other (1,000 ) (2,000 ) Total deferred tax liability (69,000 ) (60,000 ) Net deferred tax asset $ - $ - At December 31, 2021 and 2020, the Company had deferred tax assets arising principally from net operating loss carry forwards for income tax purposes. As management cannot determine that it is more likely than not the benefit of the net deferred tax asset will be realized, a valuation allowance equal to 100% of the net deferred tax asset has been recorded at December 31, 2021 and 2020. At December 31, 2021, the Company has federal net operating loss (“NOL”) carry forwards of approximately $290,000 that expire at various dates between 2036 and 2037. In addition, the Company has federal NOL carry forwards of $666,000 that will never expire but utilization of which is limited to 80% of taxable income in any future year. The Company has Montana state NOL carry forwards of approximately $3.5 $1.9 2041. In 2018, the Company acquired two subsidiaries have net operating loss carryforwards in Mexico of approximately $800,000. Due to limitations, it is likely that a portion of this carryforward will not be available to offset the Company’s future taxable income in Mexico. During the years ended December 31, 2021 and 2020, there were no material uncertain tax positions taken by the Company. The Company’s United States income tax filings are subject to examination for the years 2019 through 2021, and 2018 through 2021 in Mexico. The Company charges penalties on assessments to general and administrative expense and charges interest to interest expense. Mexican Tax Assessment In 2015, the Mexican tax authority (“SAT”) initiated an audit of the USAMSA’s 2013 income tax return. In October 2016, as a result of its audit, SAT assessed the Company $13.8 million pesos, which was approximately $666,400 in U.S. Dollars (“USD”) as of December 31, 2016. SAT’s assessment was based on the disallowance of specific costs that the Company deducted on the 2013 USAMSA income tax return. The assessment was settled in 2018 with no assessment against the Company. In early 2019, the Company was notified that SAT re-opened its assessment of USAMSA’s 2013 income tax return and, in November 2019, SAT assessed the Company $16.3 million pesos, which was approximately $795,000 USD as of December 31, 2021. Management reviewed the 2019 assessment notice from SAT and, similar to the earlier assessment, believes the findings have no merit. An appeal was filed by the Company in November 2019 suspending SAT from taking immediate action regarding the assessment. The Company posted a guarantee of the amount in March 2020 as is required under the appeal process. In August 2020, the Company filed a lawsuit against SAT for resolution of the process and, in December 2020, filed closing arguments. Management expects the appeal process to continue through 2022. At December 31, 2021, management assessed the possible outcomes for this tax audit and believes, based on discussions with its tax attorney in Mexico, that the most likely outcome will be that the Company will be successful in its appeal resulting in no tax due. Management determined that no amount should be accrued at December 31, 2021 or December 31, 2020 relating to this potential tax liability. There can be no assurance that the Company’s ultimate liability, if any, will not have a material adverse effect on the Company’s results of operations or financial position. If an issue addressed during the SAT audit is resolved in a manner inconsistent with management expectations, the Company will adjust its current net operating loss carryforward, or accrue penalties, interest, and tax associated with the assessment. Other Taxes In 2016, USAMSA imported coal from the United States to its smelter in Mexico to process Australian concentrates associated with the Hillgrove agreement (Note 9). At that time, the Company applied for and was granted a Maquiladora (IMMEX), in accordance with a Manufacturing and Export Services Industry program offered by the Mexican government to attract and promote foreign investment in Mexico. With the IMMEX, all imported goods to Mexico that are also exported in altered form are exempt from the requirement of paying the 16% tax (IVA). The Company did not pay IVA on any of the imported coal used to process the Australian concentrates. In 2020, the Company was informed by the SAT that it owed the 16% IVA money for all the coal imported for the processing of the Australian concentrates. Additionally, there were penalties and fees that SAT added to the total amount. In late 2020, the Company filed a motion before the Taxpayer’s Defense Agency (PRODECON), but the motion was denied. To avoid exorbitant penalties, the Company elected to pay the assessed amount in early 2021. For the year ended December 31, 2020, the Company recognized an export tax expense of $1,120,730 and accrued a liability for this assessment. The amount was paid in early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 xml:space="preserve">12. Related-Party Transactions John Lawrence, the Company’s previous Chief Executive Officer and Chairman of the Board of Directors, rented equipment to the Company and charged the Company for lodging and meals provided to consultants, customers and other parties by an entity that Mr. Lawrence owned. The amount due to Mr. Lawrence as of December 31, 2020 was $171,017. During 2021, the Company paid the full amount of $171,017 to John Lawrence’s estate for reimbursement of these expenses. Expenses paid to Mr. Lawrence for the year ended December 31, 2020 were $1,533. During 2020, an advance of $56,215 due to John Lawrence was satisfied with the exercise of a warrant held by Mr. Lawrence for 250,000 shares of common stock at an exercise price of $0.25 or $62,500. During the year ended December 31, 2021, Russ Lawrence, President and Director, incurred expenses of $24,510 and charged the Company for lodging and meals provided to visiting Board of Directors by an entity that Russ Lawrence owns. During the year ended December 31, 2021, the Company paid Russ Lawrence $27,290, leaving a balance due of $1,846 which is included in accounts payable on the balance shee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3. Commitments and Contingencies From time to time, the Company is assessed fines and penalties by the Mine Safety and Health Administration (“MSHA”). Using appropriate regulatory channels, management may contest these proposed assessments. At December 31, 2021 and 2020, the Company had accrued liabilities of $Nil and $246, respectively, relating to such assessments. The Company pays various royalties on the sale of zeolite products. On a combined basis, royalties vary from 8%-13%. During the year ended December 31, 2021 and 2020, the Company had royalty expense of $262,861 and $224,875, respectively. At December 31, 2021 and 2020, the Company had accrued royalties payable of $346,242 and $434,981, respectively. The Company is currently in negotiations with certain royalty holders to modify the terms of the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4" t="inlineStr">
        <is>
          <t>Total liabilities and stockholders' equity</t>
        </is>
      </c>
      <c r="B2" s="6" t="n">
        <v>35002727</v>
      </c>
      <c r="C2" s="6" t="n">
        <v>13299502</v>
      </c>
    </row>
    <row r="3">
      <c r="A3" s="3" t="inlineStr">
        <is>
          <t>Current assets:</t>
        </is>
      </c>
    </row>
    <row r="4">
      <c r="A4" s="4" t="inlineStr">
        <is>
          <t>Cash and cash equivalents</t>
        </is>
      </c>
      <c r="B4" s="5" t="n">
        <v>21363048</v>
      </c>
      <c r="C4" s="5" t="n">
        <v>665102</v>
      </c>
    </row>
    <row r="5">
      <c r="A5" s="4" t="inlineStr">
        <is>
          <t>Certificates of deposit</t>
        </is>
      </c>
      <c r="B5" s="5" t="n">
        <v>259210</v>
      </c>
      <c r="C5" s="5" t="n">
        <v>254212</v>
      </c>
    </row>
    <row r="6">
      <c r="A6" s="4" t="inlineStr">
        <is>
          <t>Accounts receivable</t>
        </is>
      </c>
      <c r="B6" s="5" t="n">
        <v>891314</v>
      </c>
      <c r="C6" s="5" t="n">
        <v>238634</v>
      </c>
    </row>
    <row r="7">
      <c r="A7" s="4" t="inlineStr">
        <is>
          <t>Inventories</t>
        </is>
      </c>
      <c r="B7" s="5" t="n">
        <v>1055420</v>
      </c>
      <c r="C7" s="5" t="n">
        <v>650213</v>
      </c>
    </row>
    <row r="8">
      <c r="A8" s="4" t="inlineStr">
        <is>
          <t>Total current assets</t>
        </is>
      </c>
      <c r="B8" s="5" t="n">
        <v>23568992</v>
      </c>
      <c r="C8" s="5" t="n">
        <v>1808161</v>
      </c>
    </row>
    <row r="9">
      <c r="A9" s="4" t="inlineStr">
        <is>
          <t>Properties, plants and equipment, net</t>
        </is>
      </c>
      <c r="B9" s="5" t="n">
        <v>11133733</v>
      </c>
      <c r="C9" s="5" t="n">
        <v>11225594</v>
      </c>
    </row>
    <row r="10">
      <c r="A10" s="4" t="inlineStr">
        <is>
          <t>Restricted cash for reclamation bonds</t>
        </is>
      </c>
      <c r="B10" s="5" t="n">
        <v>57281</v>
      </c>
      <c r="C10" s="5" t="n">
        <v>57275</v>
      </c>
    </row>
    <row r="11">
      <c r="A11" s="4" t="inlineStr">
        <is>
          <t>IVA receivable and other assets</t>
        </is>
      </c>
      <c r="B11" s="5" t="n">
        <v>242721</v>
      </c>
      <c r="C11" s="5" t="n">
        <v>208472</v>
      </c>
    </row>
    <row r="12">
      <c r="A12" s="4" t="inlineStr">
        <is>
          <t>Total assets</t>
        </is>
      </c>
      <c r="B12" s="5" t="n">
        <v>35002727</v>
      </c>
      <c r="C12" s="5" t="n">
        <v>13299502</v>
      </c>
    </row>
    <row r="13">
      <c r="A13" s="3" t="inlineStr">
        <is>
          <t>Current liabilities:</t>
        </is>
      </c>
    </row>
    <row r="14">
      <c r="A14" s="4" t="inlineStr">
        <is>
          <t>Checks issued and payable</t>
        </is>
      </c>
      <c r="B14" s="5" t="n">
        <v>0</v>
      </c>
      <c r="C14" s="5" t="n">
        <v>86685</v>
      </c>
    </row>
    <row r="15">
      <c r="A15" s="4" t="inlineStr">
        <is>
          <t>Accounts payable</t>
        </is>
      </c>
      <c r="B15" s="5" t="n">
        <v>1385752</v>
      </c>
      <c r="C15" s="5" t="n">
        <v>1876874</v>
      </c>
    </row>
    <row r="16">
      <c r="A16" s="4" t="inlineStr">
        <is>
          <t>Payables to related party</t>
        </is>
      </c>
      <c r="B16" s="5" t="n">
        <v>0</v>
      </c>
      <c r="C16" s="5" t="n">
        <v>227432</v>
      </c>
    </row>
    <row r="17">
      <c r="A17" s="4" t="inlineStr">
        <is>
          <t>Accrued liabilities</t>
        </is>
      </c>
      <c r="B17" s="5" t="n">
        <v>621873</v>
      </c>
      <c r="C17" s="5" t="n">
        <v>635626</v>
      </c>
    </row>
    <row r="18">
      <c r="A18" s="4" t="inlineStr">
        <is>
          <t>Notes payable to bank</t>
        </is>
      </c>
      <c r="B18" s="5" t="n">
        <v>0</v>
      </c>
      <c r="C18" s="5" t="n">
        <v>100000</v>
      </c>
    </row>
    <row r="19">
      <c r="A19" s="4" t="inlineStr">
        <is>
          <t>Export tax assessment payable (Note 13)</t>
        </is>
      </c>
      <c r="B19" s="5" t="n">
        <v>0</v>
      </c>
      <c r="C19" s="5" t="n">
        <v>1120730</v>
      </c>
    </row>
    <row r="20">
      <c r="A20" s="4" t="inlineStr">
        <is>
          <t>Hillgrove advances payable (Note 10)</t>
        </is>
      </c>
      <c r="B20" s="5" t="n">
        <v>0</v>
      </c>
      <c r="C20" s="5" t="n">
        <v>378074</v>
      </c>
    </row>
    <row r="21">
      <c r="A21" s="4" t="inlineStr">
        <is>
          <t>Long-term debt, current portion, net of discount</t>
        </is>
      </c>
      <c r="B21" s="5" t="n">
        <v>13230</v>
      </c>
      <c r="C21" s="5" t="n">
        <v>52122</v>
      </c>
    </row>
    <row r="22">
      <c r="A22" s="4" t="inlineStr">
        <is>
          <t>Total current liabilities</t>
        </is>
      </c>
      <c r="B22" s="5" t="n">
        <v>2020855</v>
      </c>
      <c r="C22" s="5" t="n">
        <v>4477543</v>
      </c>
    </row>
    <row r="23">
      <c r="A23" s="4" t="inlineStr">
        <is>
          <t>Long-term debt, net of current portion</t>
        </is>
      </c>
      <c r="B23" s="5" t="n">
        <v>201920</v>
      </c>
      <c r="C23" s="5" t="n">
        <v>34304</v>
      </c>
    </row>
    <row r="24">
      <c r="A24" s="4" t="inlineStr">
        <is>
          <t>Hillgrove advances payable (Note 8)</t>
        </is>
      </c>
      <c r="B24" s="5" t="n">
        <v>0</v>
      </c>
      <c r="C24" s="5" t="n">
        <v>756147</v>
      </c>
    </row>
    <row r="25">
      <c r="A25" s="4" t="inlineStr">
        <is>
          <t>CARES Act note payable</t>
        </is>
      </c>
      <c r="B25" s="5" t="n">
        <v>0</v>
      </c>
      <c r="C25" s="5" t="n">
        <v>443400</v>
      </c>
    </row>
    <row r="26">
      <c r="A26" s="4" t="inlineStr">
        <is>
          <t>Stock payable to directors for services</t>
        </is>
      </c>
      <c r="B26" s="5" t="n">
        <v>112500</v>
      </c>
      <c r="C26" s="5" t="n">
        <v>110000</v>
      </c>
    </row>
    <row r="27">
      <c r="A27" s="4" t="inlineStr">
        <is>
          <t>Asset retirement obligation and accrued reclamation costs</t>
        </is>
      </c>
      <c r="B27" s="5" t="n">
        <v>298649</v>
      </c>
      <c r="C27" s="5" t="n">
        <v>291719</v>
      </c>
    </row>
    <row r="28">
      <c r="A28" s="4" t="inlineStr">
        <is>
          <t>Total liabilities</t>
        </is>
      </c>
      <c r="B28" s="5" t="n">
        <v>2633924</v>
      </c>
      <c r="C28" s="5" t="n">
        <v>6113113</v>
      </c>
    </row>
    <row r="29">
      <c r="A29" s="3" t="inlineStr">
        <is>
          <t>Stockholders' equity:</t>
        </is>
      </c>
    </row>
    <row r="30">
      <c r="A30" s="4" t="inlineStr">
        <is>
          <t>Common stock, $0.01 par value, 150,000,000 shares authorized; 75,949,757 and 69,661,436 shares issued and outstanding, respectively</t>
        </is>
      </c>
      <c r="B30" s="5" t="n">
        <v>1062402</v>
      </c>
      <c r="C30" s="5" t="n">
        <v>759496</v>
      </c>
    </row>
    <row r="31">
      <c r="A31" s="4" t="inlineStr">
        <is>
          <t>Additional paid-in capital</t>
        </is>
      </c>
      <c r="B31" s="5" t="n">
        <v>63991459</v>
      </c>
      <c r="C31" s="5" t="n">
        <v>39050899</v>
      </c>
    </row>
    <row r="32">
      <c r="A32" s="4" t="inlineStr">
        <is>
          <t>Accumulated deficit</t>
        </is>
      </c>
      <c r="B32" s="5" t="n">
        <v>-32711263</v>
      </c>
      <c r="C32" s="5" t="n">
        <v>-32650794</v>
      </c>
    </row>
    <row r="33">
      <c r="A33" s="4" t="inlineStr">
        <is>
          <t>Total stockholders' equity</t>
        </is>
      </c>
      <c r="B33" s="5" t="n">
        <v>32368803</v>
      </c>
      <c r="C33" s="5" t="n">
        <v>7186389</v>
      </c>
    </row>
    <row r="34">
      <c r="A34" s="4" t="inlineStr">
        <is>
          <t>Series B Preferred Stock</t>
        </is>
      </c>
    </row>
    <row r="35">
      <c r="A35" s="3" t="inlineStr">
        <is>
          <t>Stockholders' equity:</t>
        </is>
      </c>
    </row>
    <row r="36">
      <c r="A36" s="4" t="inlineStr">
        <is>
          <t>Preferred stock</t>
        </is>
      </c>
      <c r="B36" s="5" t="n">
        <v>7500</v>
      </c>
      <c r="C36" s="5" t="n">
        <v>7500</v>
      </c>
    </row>
    <row r="37">
      <c r="A37" s="4" t="inlineStr">
        <is>
          <t>Series A Preferred Stock</t>
        </is>
      </c>
    </row>
    <row r="38">
      <c r="A38" s="3" t="inlineStr">
        <is>
          <t>Stockholders' equity:</t>
        </is>
      </c>
    </row>
    <row r="39">
      <c r="A39" s="4" t="inlineStr">
        <is>
          <t>Preferred stock</t>
        </is>
      </c>
      <c r="C39" s="5" t="n">
        <v>0</v>
      </c>
    </row>
    <row r="40">
      <c r="A40" s="4" t="inlineStr">
        <is>
          <t>Series C Preferred Stock</t>
        </is>
      </c>
    </row>
    <row r="41">
      <c r="A41" s="3" t="inlineStr">
        <is>
          <t>Stockholders' equity:</t>
        </is>
      </c>
    </row>
    <row r="42">
      <c r="A42" s="4" t="inlineStr">
        <is>
          <t>Preferred stock</t>
        </is>
      </c>
      <c r="B42" s="5" t="n">
        <v>1779</v>
      </c>
      <c r="C42" s="5" t="n">
        <v>1779</v>
      </c>
    </row>
    <row r="43">
      <c r="A43" s="4" t="inlineStr">
        <is>
          <t>Series D Preferred Stock</t>
        </is>
      </c>
    </row>
    <row r="44">
      <c r="A44" s="3" t="inlineStr">
        <is>
          <t>Stockholders' equity:</t>
        </is>
      </c>
    </row>
    <row r="45">
      <c r="A45" s="4" t="inlineStr">
        <is>
          <t>Preferred stock</t>
        </is>
      </c>
      <c r="B45" s="6" t="n">
        <v>16926</v>
      </c>
      <c r="C45" s="6" t="n">
        <v>175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12 Months Ended</t>
        </is>
      </c>
    </row>
    <row r="2">
      <c r="B2" s="2" t="inlineStr">
        <is>
          <t>Dec. 31, 2021</t>
        </is>
      </c>
    </row>
    <row r="3">
      <c r="A3" s="3" t="inlineStr">
        <is>
          <t>Business Segments</t>
        </is>
      </c>
    </row>
    <row r="4">
      <c r="A4" s="4" t="inlineStr">
        <is>
          <t>Business Segments</t>
        </is>
      </c>
      <c r="B4" s="4" t="inlineStr">
        <is>
          <t>14. Business Segments The Company is currently organized and managed by four segments, which represent the three operating units: United States antimony, Mexican antimony, United States zeolite, and precious metals. The Company’s other operating costs include general and administrative expenses, freight and delivery, and other non-production related costs. Other income and expense consist primarily of non-operating income and interest expense. The Madero smelter and Puerto Blanco mill at the Company’s Mexico operation brings antimony up to a finished product or an intermediate stage, which is then either shipped directly to customers or to the United States operation for finishing and sales at the Thompson Falls, Montana plant. The Zeolite operation produces zeolite near Preston, Idaho. Almost all of the sales of products from the United States antimony and zeolite operations are to customers in the United States. Precious metal recovered from the antimony process in the United States and Mexico is typically sold to customers in the United States and Canada. Segment disclosures regarding sales to major customers and for property, plant, and equipment are located in Notes 3 and 6, respectively. For the years ended December 31, Total Assets: 2021 2020 Antimony United States $ 24,130,348 $ 2,798,283 Mexico 7,771,515 7,953,190 Subtotal antimony 31,901,863 10,751,473 Precious metals United States $ 107,464 $ 130,882 Mexico 782,854 803,003 Subtotal precious metals 890,318 933,885 Zeolite 2,210,546 1,614,144 Total $ 35,002,727 $ 13,299,502 For the years ended December 31, 2021 2020 Capital expenditures: Antimony United States $ 22,092 $ 32,448 Mexico 19,488 38,456 Subtotal antimony 41,580 70,904 Precious metals United States - 10,219 Mexico 63,698 147,978 Subtotal precious metals 63,698 158,197 Zeolite 758,000 13,990 Total $ 863,278 $ 243,091 Segment Operations for the Year Antimony Antimony Total Precious Ended December 31, 2021 USA Mexico Antimony Metals Zeolite Totals Total revenues $ 4,815,524 $ - $ 4,815,524 $ 338,341 $ 2,593,641 $ 7,747,506 Depreciation and amortization $ 33,028 $ 580,174 $ 613,202 $ 107,264 $ 160,414 $ 880,880 Income (loss) from operations $ 938,914 $ (2,027,313 ) $ (1,088,399 ) $ 231,077 $ 197,065 $ (660,257 ) Other income (expense): 489,757 113,422 603,179 - (3,391 ) 599,788 NET INCOME (LOSS) $ 1,428,671 $ (1,913,891 ) $ (485,220 ) $ 231,077 $ 193,674 $ (60,469 ) Segment Operations for the Year Antimony Antimony Total Precious Ended December 31, 2020 USA Mexico Antimony Metals Zeolite Totals Total revenues $ 2,942,628 $ - $ 2,942,628 $ 174,079 $ 2,118,823 $ 5,235,530 Depreciation and amortization $ 25,809 $ 590,579 $ 616,388 $ 86,835 $ 182,620 $ 885,843 Income (loss) from operations $ 192,511 $ (3,851,228 ) $ (3,658,717 ) $ 87,244 $ 266,731 $ (3,304,742 ) Other income (expense): 21,808 - 21,808 - (3,870 ) 17,938 NET INCOME (LOSS) $ 214,319 $ (3,851,228 ) $ (3,636,909 ) $ 87,244 $ 262,861 $ (3,286,8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ARES Act Loan</t>
        </is>
      </c>
      <c r="B1" s="2" t="inlineStr">
        <is>
          <t>12 Months Ended</t>
        </is>
      </c>
    </row>
    <row r="2">
      <c r="B2" s="2" t="inlineStr">
        <is>
          <t>Dec. 31, 2021</t>
        </is>
      </c>
    </row>
    <row r="3">
      <c r="A3" s="3" t="inlineStr">
        <is>
          <t>CARES Act Loan</t>
        </is>
      </c>
    </row>
    <row r="4">
      <c r="A4" s="4" t="inlineStr">
        <is>
          <t>CARES Act Loan</t>
        </is>
      </c>
      <c r="B4" s="4" t="inlineStr">
        <is>
          <t>15. CARES Act Loan On April 20, 2020, the Company received a loan of $443,400 pursuant to the Paycheck Protection Program (the “PPP”) under Division A, Title I of the CARES Act, which was enacted March 27, 2020. The loan, which was in the form of a Note dated April 20, 2020 had a maturity date on April 19, 2022 and an interest rate of 1% per annum. The loan was to be forgiven under the provisions of the CARES Act if the Company used the funds for qualifying expenses. Qualifying expenses included payroll costs, costs used to continue group health care benefits, rent and utilities. During the year ended December 31, 2021, the Company received notification that the loan had been forgiven. The amount of the loan, $443,400, was recognized as gain on forgiveness of the CARES Act lo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Principles of Consolidation</t>
        </is>
      </c>
      <c r="B4" s="4" t="inlineStr">
        <is>
          <t xml:space="preserve">The Company’s consolidated financial statements include the accounts of its wholly-owned subsidiaries BRZ, USAMSA, AM, Stibnite Holding Company US Inc., and Antimony Mining and Milling US LLC. All intercompany balances and transactions are eliminated in consolidation. </t>
        </is>
      </c>
    </row>
    <row r="5">
      <c r="A5" s="4" t="inlineStr">
        <is>
          <t>Use of Estimates</t>
        </is>
      </c>
      <c r="B5" s="4" t="inlineStr">
        <is>
          <t xml:space="preserve">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nd critical estimates include property, plant and equipment depreciation and potential impairment, metal content of mineral resources, accounts receivable allowance for uncollectible accounts, net realizable value of inventories, deferred income taxes, income taxes payable, environmental remediation liabilities and asset retirement obligations. Actual results could differ from those estimates. </t>
        </is>
      </c>
    </row>
    <row r="6">
      <c r="A6" s="4" t="inlineStr">
        <is>
          <t>Cash and Cash Equivalents</t>
        </is>
      </c>
      <c r="B6" s="4" t="inlineStr">
        <is>
          <t>The Company considers cash in banks and investments with original maturities of three months or less when purchased to be cash equivalents. At December 31, 2021 and 2020, restricted cash for reclamation bonds of $57,281 and $57,275 are included in cash and cash equivalents and restricted cash balances on the statements of cash flows</t>
        </is>
      </c>
    </row>
    <row r="7">
      <c r="A7" s="4" t="inlineStr">
        <is>
          <t>Restricted Cash</t>
        </is>
      </c>
      <c r="B7" s="4" t="inlineStr">
        <is>
          <t xml:space="preserve">Restricted cash at December 31, 2021 and 2020 consists of cash held for reclamation performance bonds and is held in certificates of deposit with financial institutions. </t>
        </is>
      </c>
    </row>
    <row r="8">
      <c r="A8" s="4" t="inlineStr">
        <is>
          <t>Accounts Receivable</t>
        </is>
      </c>
      <c r="B8" s="4" t="inlineStr">
        <is>
          <t xml:space="preserve">Accounts receivable are stated at the amount that management expects to collect from outstanding balances. Management provides for probable uncollectible amounts through an allowance for doubtful accounts. Changes to the allowance for doubtful accounts are based on management’s judgment, considering historical write-offs, collections and current credit conditions. Balances which remain outstanding after management has used reasonable collection efforts are written off through a charge to the allowance for doubtful accounts and a credit to the applicable accounts receivable. Payments received on receivables subsequent to being written off are considered a bad debt recovery. </t>
        </is>
      </c>
    </row>
    <row r="9">
      <c r="A9" s="4" t="inlineStr">
        <is>
          <t>Inventories</t>
        </is>
      </c>
      <c r="B9" s="4" t="inlineStr">
        <is>
          <t>Inventories at December 31, 2021 and 2020 consisted of finished antimony products, antimony metal, antimony concentrates, antimony ore, and finished zeolite products, and are stated at the lower of first-in, first-out weighted average cost or estimated net realizable value. Finished antimony products, antimony metal and finished zeolite products costs include raw materials, direct labor and processing facility overhead costs and freight allocated based on production quantity. Stockpiled ore is carried at the lower of average cost or net realizable value. Since the Company’s antimony inventory is a commodity with a sales value that is subject to world prices for antimony that are beyond the Company’s control, a significant change in the world market price of antimony could have a significant effect on the net realizable value of inventories. The Company periodically reviews its inventories to identify excess and obsolete inventories and to estimate reserves for obsolete inventories as necessary to reflect inventories at net realizable value.</t>
        </is>
      </c>
    </row>
    <row r="10">
      <c r="A10" s="4" t="inlineStr">
        <is>
          <t>Translations of Foreign Currencies</t>
        </is>
      </c>
      <c r="B10" s="4" t="inlineStr">
        <is>
          <t>All amounts in the financial statements are presented in U.S. dollars, which is the functional currency for all of the Company’s operations. Foreign translation gains and losses relating to Mexican subsidiaries are recognized as foreign exchange gain or loss in the consolidated statement of operations.</t>
        </is>
      </c>
    </row>
    <row r="11">
      <c r="A11" s="4" t="inlineStr">
        <is>
          <t>Properties, Plants and Equipment</t>
        </is>
      </c>
      <c r="B11" s="4" t="inlineStr">
        <is>
          <t>Properties, plants and equipment are stated at historical cost and are depreciated using the straight-line method over estimated useful lives of two to thirty years. Vehicles and office equipment are stated at cost and are depreciated using the straight-line method over estimated useful lives of three to twelve years. Maintenance and repairs are charged to operations as incurred. Betterments of a major nature are capitalized. Expenditures for new property, plant, equipment, and improvements that extend the useful life or functionality of the asset are capitalized. When assets are retired or sold, the costs and related accumulated depreciation are eliminated from the accounts and any resulting gain or loss is reflected in operations. The costs to obtain the legal right to explore, extract and retain at least a portion of the benefits from mineral deposits are capitalized as mineral rights in the year of acquisition. These capitalized costs are amortized on the statement of operations using the straight-line method over the expected life of the mineral deposit when placed into production. Mineral rights are assessed for impairment when facts and circumstances indicate that the potential for impairment exists. Mineral rights are subject to write down in the period the property is abandoned. Mineral properties are amortized over the estimated economic life of the mineral resource using the straight-line method, based upon estimated lives of the properties, or the units-of-production method, based upon estimated units of mineral resource.</t>
        </is>
      </c>
    </row>
    <row r="12">
      <c r="A12" s="4" t="inlineStr">
        <is>
          <t>Impairment of Long-lived Assets</t>
        </is>
      </c>
      <c r="B12" s="4" t="inlineStr">
        <is>
          <t>Management reviews and evaluates the net carrying value of its long-lived assets for impairment upon the occurrence of events or changes in circumstances that indicate that the related carrying amounts may not be recoverable. A test for recoverability is performed based on the estimated undiscounted future cash flows that will be generated from operations at each property and the estimated salvage value of asset. Although management has made what it believes to be a reasonable estimate of factors based on current conditions and information, assumptions underlying future cash flows, which includes the estimated value of assets, are subject to significant risks and uncertainties. Estimates of undiscounted future cash flows are dependent upon, among other factors, estimates of: (i) product and metals to be recovered from identified mineralization and other resources (ii) future production and capital costs, (iii) estimated selling prices (considering current, historical, and future prices) over the estimated remaining life of the asset and (iv) market values of property, if appropriate. It is possible that changes could occur in the near term that could adversely affect the estimate of future cash flows to be generated from operating properties. If estimated undiscounted cash flows are less than the carrying value of an asset, an impairment loss is recognized for the difference between the carrying value and fair value of the asset.</t>
        </is>
      </c>
    </row>
    <row r="13">
      <c r="A13" s="4" t="inlineStr">
        <is>
          <t>Exploration and Development</t>
        </is>
      </c>
      <c r="B13" s="4" t="inlineStr">
        <is>
          <t>The Company expenses exploration costs as such in the period they occur. The mine development stage begins once the Company has determined an ore body can be economically developed. Expenditures incurred during the development stage are capitalized as deferred development costs. Costs to improve, alter, or rehabilitate primary development assets which appreciably extend the life, increase capacity, or improve the efficiency or safety of such assets are also capitalized. The development stage ends when the production stage of reserves begins. Deferred development costs are amortized over the estimated economic life of the mineral resource using the straight-line method, based upon estimated lives of the properties, or the units-of-production method, based upon estimated units of mineral resource.</t>
        </is>
      </c>
    </row>
    <row r="14">
      <c r="A14" s="4" t="inlineStr">
        <is>
          <t>Asset Retirement Obligations and Reclamation Costs</t>
        </is>
      </c>
      <c r="B14" s="4" t="inlineStr">
        <is>
          <t>All of the Company’s mining operations are subject to reclamation and remediation requirements. Minimum standards for mine reclamation have been established by various governmental agencies. Costs are estimated based primarily upon environmental and regulatory requirements and are accrued. The liability for reclamation is classified as current or noncurrent based on the expected timing of expenditures. Reclamation differs from an asset retirement obligation in that no associated asset is recorded in the case of reclamation liabilities. It is reasonably possible that because of uncertainties associated with defining the nature and extent of environmental contamination, application of laws and regulations by regulatory authorities, and changes in remediation technology, the ultimate cost of remediation and reclamation could change in the future. The Company continually reviews its accrued liabilities for such remediation and reclamation costs as evidence becomes available indicating that its remediation and reclamation liability has changed. The Company records the fair value of an asset retirement obligation as a liability in the period in which the Company incurs a legal obligation for the retirement of long-lived assets if it is probable that such costs will be incurred and they are reasonably estimable. A corresponding asset is also recorded and depreciated over the life of the assets on a straight-line basis. After the initial measurement of the asset retirement obligation, the liability will be adjusted to reflect changes in the estimated future cash flows underlying the obligation. Determination of any amounts included in determination of fair value is based upon numerous estimates and assumptions, including future retirement costs, future inflation rates, and the Company’s credit-adjusted risk-free interest rates.</t>
        </is>
      </c>
    </row>
    <row r="15">
      <c r="A15" s="4" t="inlineStr">
        <is>
          <t>Revenue Recognition</t>
        </is>
      </c>
      <c r="B15" s="4" t="inlineStr">
        <is>
          <t xml:space="preserve">Products consist of the following: · Antimony: includes antimony oxide, sodium antimonate, antimony trisulfide, and antimony metal · Zeolite: includes coarse and fine zeolite crushed in various sizes · Precious Metals: includes unrefined and refined gold and silver For antimony and zeolite products, revenue is recognized upon the completion of the performance obligation which is met when the transaction price can be reasonably estimated and revenue is recognized generally at the time when risk is transferred. The Company has determined the performance obligation is met and title is transferred either upon shipment from the Company’s warehouse locations or upon receipt by the customer as specified in individual sales orders. The performance obligation is met because at that time, 1) legal title is transferred to the customer, 2) the customer has accepted the product and obtained the ability to realize all of the benefits from the product, 3) the customer has the significant risks and rewards of ownership to it, 4) it is very unlikely product will be rejected by the customer upon physical receipt, and 5) the Company has the right to payment for the product. Shipping costs related to the sales of antimony and zeolite products are recorded to cost of sales as incurred. For zeolite products, royalty expense due a third party by the Company is also recorded to cost of sales upon sale in accordance with terms of underlying royalty agreements. For sales of precious metals, the performance obligation is met, the transaction price is known, and revenue is recognized at the time of transfer of control of the agreed-upon metal quantities to the customer. Refining and shipping costs related to sales of precious metals are recorded to cost of sales as incurred. The Company has determined that its contracts do not include a significant financing component. Prepayments, which are not common, received from customers prior to the time that products are processed and shipped, are recorded as deferred revenue. For antimony and zeolite sales contracts, the Company may factor certain receivables and receive final payment within 30 days of the performance obligation being met. For antimony and zeolite receivables not factored, the Company typically receives payment within 10 days. For precious metals sales, a provisional payment of 75% is typically received within 45 days of the date the product is delivered to the customer. After an exchange of assays, a final payment is normally received within 90 days of product delivery. </t>
        </is>
      </c>
    </row>
    <row r="16">
      <c r="A16" s="4" t="inlineStr">
        <is>
          <t>Common Stock Issued for Consideration Other than Cash</t>
        </is>
      </c>
      <c r="B16" s="4" t="inlineStr">
        <is>
          <t xml:space="preserve">All transactions in which goods or services are received for the issuance of shares of the Company’s common stock are accounted for based on the fair value of the common stock issued. </t>
        </is>
      </c>
    </row>
    <row r="17">
      <c r="A17" s="4" t="inlineStr">
        <is>
          <t>Income Taxes</t>
        </is>
      </c>
      <c r="B17" s="4" t="inlineStr">
        <is>
          <t xml:space="preserve">Income taxes are accounted for under the liability method. Under this method, deferred income tax liabilities or assets are determined at the end of each period using the tax rate expected to be in effect when the taxes are actually paid or recovered. A valuation allowance is recognized on deferred tax assets when it is more likely than not that some or all of these deferred tax assets will not be realized. The Company applies generally accepted accounting principles for recognition of uncertainty in income taxes and prescribing a recognition threshold and measurement attribute for the recognition and measurement of a tax position taken or expected to be taken in a tax return. </t>
        </is>
      </c>
    </row>
    <row r="18">
      <c r="A18" s="4" t="inlineStr">
        <is>
          <t>Income (Loss) Per Common Share</t>
        </is>
      </c>
      <c r="B18" s="4" t="inlineStr">
        <is>
          <t xml:space="preserve">Basic earnings per share is calculated by dividing net income (loss) available to common stockholders by the weighted average number of common shares outstanding during the period. Diluted earnings per share is calculated based on the weighted average number of common shares outstanding during the period plus the effect of potentially dilutive common stock equivalents, including stock options, warrants to purchase the Company’s common stock, and convertible preferred stock. For the years ended December 31, 2021 December 31, 2021 December 31, 2020 Warrants 12,489,922 6,194,899 Convertible preferred stock 1,692,672 1,751,005 Total possible dilution 14,182,594 7,945,904 </t>
        </is>
      </c>
    </row>
    <row r="19">
      <c r="A19" s="4" t="inlineStr">
        <is>
          <t>Fair Value of Financial Instruments</t>
        </is>
      </c>
      <c r="B19" s="4" t="inlineStr">
        <is>
          <t>The Company’s financial instruments include cash and cash equivalents, certificates of deposits, and restricted cash. The carrying value of these instruments approximates fair value based on their contractual terms.</t>
        </is>
      </c>
    </row>
    <row r="20">
      <c r="A20" s="4" t="inlineStr">
        <is>
          <t>Fair Value Measurements</t>
        </is>
      </c>
      <c r="B20" s="4" t="inlineStr">
        <is>
          <t xml:space="preserve">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The Company has no financial assets or liabilities that are adjusted to fair value on a recurring basis. </t>
        </is>
      </c>
    </row>
    <row r="21">
      <c r="A21" s="4" t="inlineStr">
        <is>
          <t>Contingencies</t>
        </is>
      </c>
      <c r="B21" s="4" t="inlineStr">
        <is>
          <t>In determining accruals and disclosures with respect to loss contingencies, the Company evaluates such accruals and contingencies for each reporting period.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t>
        </is>
      </c>
    </row>
    <row r="22">
      <c r="A22" s="4" t="inlineStr">
        <is>
          <t>Reclassifications</t>
        </is>
      </c>
      <c r="B22" s="4" t="inlineStr">
        <is>
          <t>In December 2019, the Financial Accounting Standards Board (“FASB”) issued Accounting Standards Update (“ASU”) No. 2019-12 Income Taxes (Topic 740): Simplifying the Accounting for Income Taxes. The update contains a number of provisions intended to simplify the accounting for income taxes. The update was adopted as of January 1, 2021, and its adoption did not have a material impact on the Company’s consolidated financial statements. Accounting standards that have been issued or proposed by FASB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Antidilutive Securities Excluded from Computation of Earnings Per Share</t>
        </is>
      </c>
      <c r="B4" s="4" t="inlineStr">
        <is>
          <t xml:space="preserve"> December 31, 2021 December 31, 2020 Warrants 12,489,922 6,194,899 Convertible preferred stock 1,692,672 1,751,005 Total possible dilution 14,182,594 7,945,9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Recognition (Tables)</t>
        </is>
      </c>
    </row>
    <row r="4">
      <c r="A4" s="4" t="inlineStr">
        <is>
          <t>Disaggregation of Revenue</t>
        </is>
      </c>
      <c r="B4" s="4" t="inlineStr">
        <is>
          <t>Year ended December 31, 2021 2020 Antimony $ 4,815,524 $ 2,942,628 Zeolite 2,593,641 2,118,823 Precious metals 338,341 174,079 $ 7,747,506 $ 5,235,530</t>
        </is>
      </c>
    </row>
    <row r="5">
      <c r="A5" s="4" t="inlineStr">
        <is>
          <t>Revenue by Geographic Area</t>
        </is>
      </c>
      <c r="B5" s="4" t="inlineStr">
        <is>
          <t xml:space="preserve"> Year ended December 31, 2021 2020 United States $ 6,795,778 $ 4,662,841 Canada 951,728 572,689 Mexico - - $ 7,747,506 $ 5,235,530 </t>
        </is>
      </c>
    </row>
    <row r="6">
      <c r="A6" s="4" t="inlineStr">
        <is>
          <t>Sales of Products to Significant Customers</t>
        </is>
      </c>
      <c r="B6" s="4" t="inlineStr">
        <is>
          <t xml:space="preserve"> For the year ended December 31, Sales to largest customers 2021 2020 Company A 1,728,406 $ 417,501 Company B 1,141,608 589,384 Company C 850,301 - Company D 518,227 638,846 $ 4,238,542 $ 1,645,731 % of Total Revenues 55 % 31 %</t>
        </is>
      </c>
    </row>
    <row r="7">
      <c r="A7" s="4" t="inlineStr">
        <is>
          <t>Accounts Receivable from Largest Customers</t>
        </is>
      </c>
      <c r="B7" s="4" t="inlineStr">
        <is>
          <t xml:space="preserve"> December 31, Largest Accounts Receivable 2021 2020 Company C $ 477,957 $ - Company E 104,644 68,055 Total $ 582,601 $ 68,055 % of Total Receivables 65 % 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Inventories</t>
        </is>
      </c>
      <c r="B4" s="4" t="inlineStr">
        <is>
          <t xml:space="preserve"> 2021 2020 Antimony Oxide $ 234,461 $ 67,377 Antimony Metal 439,086 268,100 Antimony Ore 119,046 95,880 Total antimony 792,593 431,357 Zeolite 262,827 218,856 Total inventory $ 1,055,420 $ 650,2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ies, Plants and Equipment (Tables)</t>
        </is>
      </c>
      <c r="B1" s="2" t="inlineStr">
        <is>
          <t>12 Months Ended</t>
        </is>
      </c>
    </row>
    <row r="2">
      <c r="B2" s="2" t="inlineStr">
        <is>
          <t>Dec. 31, 2021</t>
        </is>
      </c>
    </row>
    <row r="3">
      <c r="A3" s="3" t="inlineStr">
        <is>
          <t>Properties, Plants and Equipment</t>
        </is>
      </c>
    </row>
    <row r="4">
      <c r="A4" s="4" t="inlineStr">
        <is>
          <t>Properties, Plants and Equipment</t>
        </is>
      </c>
      <c r="B4" s="4" t="inlineStr">
        <is>
          <t xml:space="preserve"> Antimony Segment Zeolite Segment Precious Metals 2021 USAC USAMSA BRZ Segment TOTAL Plant and equipment $ 837,830 $ 8,757,775 $ 4,107,641 $ 1,330,394 $ 15,033,640 Buildings 247,210 613,449 729,930 - 1,590,589 Mineral rights and interests - 848,012 3,664 - 851,676 Land and other 3,274,572 2,478,044 15,310 - 5,767,926 4,359,612 12,697,280 4,856,545 1,330,394 23,243,831 Accumulated depreciation (2,732,809 ) (5,622,555 ) (3,314,658 ) (440,076 ) (12,110,098 ) $ 1,626,803 $ 7,074,725 $ 1,541,887 $ 890,318 $ 11,133,733 Antimony Segment Zeolite Segment Precious Metals 2020 USAC USAMSA BRZ Segment TOTAL Plant and equipment $ 815,737 $ 8,757,775 $ 3,743,051 $ 1,266,697 $ 14,583,260 Buildings 247,210 613,449 410,780 - 1,271,439 Mineral rights and interests - 828,523 3,664 - 832,187 Land and other 3,274,572 2,478,044 15,310 - 5,767,926 4,337,519 12,677,791 4,172,805 1,266,697 22,454,812 Accumulated depreciation (2,699,781 ) (5,042,381 ) (3,154,244 ) (332,812 ) (11,229,218 ) $ 1,637,738 $ 7,635,410 $ 1,018,561 $ 933,885 $ 11,225,594 2021 2020 United States $ 3,276,155 $ 2,787,181 Mexico 7,857,578 8,438,413 Total $ 11,133,733 $ 11,225,5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sset Retirement Obligation and Accrued Reclamation Costs (Tables)</t>
        </is>
      </c>
      <c r="B1" s="2" t="inlineStr">
        <is>
          <t>12 Months Ended</t>
        </is>
      </c>
    </row>
    <row r="2">
      <c r="B2" s="2" t="inlineStr">
        <is>
          <t>Dec. 31, 2021</t>
        </is>
      </c>
    </row>
    <row r="3">
      <c r="A3" s="3" t="inlineStr">
        <is>
          <t>Asset Retirement Obligation and Accrued Reclamation Costs</t>
        </is>
      </c>
    </row>
    <row r="4">
      <c r="A4" s="4" t="inlineStr">
        <is>
          <t>Schedule of Asset Retirement Obligations</t>
        </is>
      </c>
      <c r="B4" s="4" t="inlineStr">
        <is>
          <t xml:space="preserve">Asset Retirement Obligation Balance December 31, 2019 $ 176,368 Accretion during 2020 7,851 Balance December 31, 2020 184,219 Accretion during 2021 6,930 Balance December 31, 2021 $ 191,1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ng-Term Debt (Tables)</t>
        </is>
      </c>
      <c r="B1" s="2" t="inlineStr">
        <is>
          <t>12 Months Ended</t>
        </is>
      </c>
    </row>
    <row r="2">
      <c r="B2" s="2" t="inlineStr">
        <is>
          <t>Dec. 31, 2021</t>
        </is>
      </c>
    </row>
    <row r="3">
      <c r="A3" s="3" t="inlineStr">
        <is>
          <t>Long-Term Debt</t>
        </is>
      </c>
    </row>
    <row r="4">
      <c r="A4" s="4" t="inlineStr">
        <is>
          <t>Long-Term Debt</t>
        </is>
      </c>
      <c r="B4" s="4" t="inlineStr">
        <is>
          <t xml:space="preserve">2021 2020 Note payable to Zeo Inc., non-interest bearing, payable in 11 quarterly installments of $8,300 with a final payment of $8,700; maturing December 2022; uncollateralized. $ - $ 66,800 Note payable to Cat Financial Services, bearing interest at 6%; payable in monthly installments of $778; maturing December 2022; collateralized by equipment. - 17,480 Note payable to Phyllis Rice, bearing interest at 1%; payable in monthly installments of $2,000; originally maturing March 2015; collateralized by equipment. - 2,146 Promissory note payable to First Security Bank of Missoula, bearing interest at 2.25%, payable in 59 monthly installments of $1,409 with a final payment of $152,726 maturing November 9, 2026; collateralized by a lien on Certificate of Deposit 215,150 - Total debt $ 215,150 $ 86,426 Less current portion (13,230 ) (52,122 ) Long-term portion $ 201,920 $ 34,304 12 Months Ending December 31, Principal Payment 2022 $ 13,230 2023 12,497 2024 12,769 2025 13,071 2026 163,583 $ 215,1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Tables)</t>
        </is>
      </c>
    </row>
    <row r="4">
      <c r="A4" s="4" t="inlineStr">
        <is>
          <t>Summary of common stock warrants</t>
        </is>
      </c>
      <c r="B4" s="4" t="inlineStr">
        <is>
          <t xml:space="preserve"> Number of Warrants Exercise Prices Balance, December 31, 2019 702,041 $0.46 - $0.65 Warrants issued 5,742,858 $ 0.65 Warrants exercised (250,000 ) $ 0.25 Balance, December 31, 2020 6,194,899 $ 0.65 Warrants issued 10,060,500 0.46 - $0.85 Warrants exercised (3,765,477 ) $0.46 - $0.65 Balance, December 31, 2021 12,489,922 $ 0.75 </t>
        </is>
      </c>
    </row>
    <row r="5">
      <c r="A5" s="4" t="inlineStr">
        <is>
          <t>Warrants Outstanding</t>
        </is>
      </c>
      <c r="B5" s="4" t="inlineStr">
        <is>
          <t xml:space="preserve">Number of warrants Exercise price Expiration date Remaining life (years) 143,707 $ 0.65 8/12/2022 0.61 2,285,715 0.46 7/31/2025 3.58 804,000 0.46 1/27/2026 4.08 7,650,000 0.85 3/8/2026 4.59 1,606,500 0.85 2/1/2026 4.09 12,489,9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Stockholders' equity:</t>
        </is>
      </c>
    </row>
    <row r="3">
      <c r="A3" s="4" t="inlineStr">
        <is>
          <t>D Preferred stock, par value</t>
        </is>
      </c>
      <c r="B3" s="7" t="n">
        <v>0.01</v>
      </c>
      <c r="C3" s="7" t="n">
        <v>0.01</v>
      </c>
    </row>
    <row r="4">
      <c r="A4" s="4" t="inlineStr">
        <is>
          <t>DPreferred stock, authorized shares</t>
        </is>
      </c>
      <c r="B4" s="5" t="n">
        <v>10000000</v>
      </c>
      <c r="C4" s="5" t="n">
        <v>10000000</v>
      </c>
    </row>
    <row r="5">
      <c r="A5" s="4" t="inlineStr">
        <is>
          <t>D Preferred stock, issued shares</t>
        </is>
      </c>
      <c r="B5" s="5" t="n">
        <v>1692672</v>
      </c>
      <c r="C5" s="5" t="n">
        <v>1751005</v>
      </c>
    </row>
    <row r="6">
      <c r="A6" s="4" t="inlineStr">
        <is>
          <t>D Preferred stock, outstanding shares</t>
        </is>
      </c>
      <c r="B6" s="5" t="n">
        <v>1692672</v>
      </c>
      <c r="C6" s="5" t="n">
        <v>1751005</v>
      </c>
    </row>
    <row r="7">
      <c r="A7" s="4" t="inlineStr">
        <is>
          <t>D Preferred stock, liquidation preference</t>
        </is>
      </c>
      <c r="B7" s="6" t="n">
        <v>4979632</v>
      </c>
      <c r="C7" s="6" t="n">
        <v>5084770</v>
      </c>
    </row>
    <row r="8">
      <c r="A8" s="4" t="inlineStr">
        <is>
          <t>Common stock, par value</t>
        </is>
      </c>
      <c r="B8" s="7" t="n">
        <v>0.01</v>
      </c>
      <c r="C8" s="7" t="n">
        <v>0.01</v>
      </c>
    </row>
    <row r="9">
      <c r="A9" s="4" t="inlineStr">
        <is>
          <t>Common stock, authorized shares</t>
        </is>
      </c>
      <c r="B9" s="5" t="n">
        <v>150000000</v>
      </c>
      <c r="C9" s="5" t="n">
        <v>150000000</v>
      </c>
    </row>
    <row r="10">
      <c r="A10" s="4" t="inlineStr">
        <is>
          <t>Common stock, issued shares</t>
        </is>
      </c>
      <c r="B10" s="5" t="n">
        <v>106240361</v>
      </c>
      <c r="C10" s="5" t="n">
        <v>75949757</v>
      </c>
    </row>
    <row r="11">
      <c r="A11" s="4" t="inlineStr">
        <is>
          <t>Common stock, outstanding shares</t>
        </is>
      </c>
      <c r="B11" s="5" t="n">
        <v>106240361</v>
      </c>
      <c r="C11" s="5" t="n">
        <v>75949757</v>
      </c>
    </row>
    <row r="12">
      <c r="A12" s="4" t="inlineStr">
        <is>
          <t>Preferred stock, par value</t>
        </is>
      </c>
      <c r="B12" s="7" t="n">
        <v>0.01</v>
      </c>
    </row>
    <row r="13">
      <c r="A13" s="4" t="inlineStr">
        <is>
          <t>Preferred stock, authorized shares</t>
        </is>
      </c>
      <c r="B13" s="5" t="n">
        <v>10000000</v>
      </c>
    </row>
    <row r="14">
      <c r="A14" s="4" t="inlineStr">
        <is>
          <t>Series B Preferred Stock</t>
        </is>
      </c>
    </row>
    <row r="15">
      <c r="A15" s="3" t="inlineStr">
        <is>
          <t>Stockholders' equity:</t>
        </is>
      </c>
    </row>
    <row r="16">
      <c r="A16" s="4" t="inlineStr">
        <is>
          <t>Preferred stock, par value</t>
        </is>
      </c>
      <c r="B16" s="7" t="n">
        <v>0.01</v>
      </c>
      <c r="C16" s="7" t="n">
        <v>0.01</v>
      </c>
    </row>
    <row r="17">
      <c r="A17" s="4" t="inlineStr">
        <is>
          <t>Preferred stock, authorized shares</t>
        </is>
      </c>
      <c r="B17" s="5" t="n">
        <v>10000000</v>
      </c>
      <c r="C17" s="5" t="n">
        <v>10000000</v>
      </c>
    </row>
    <row r="18">
      <c r="A18" s="4" t="inlineStr">
        <is>
          <t>Preferred stock, issued shares</t>
        </is>
      </c>
      <c r="B18" s="5" t="n">
        <v>750000</v>
      </c>
      <c r="C18" s="5" t="n">
        <v>750000</v>
      </c>
    </row>
    <row r="19">
      <c r="A19" s="4" t="inlineStr">
        <is>
          <t>Preferred stock, outstanding shares</t>
        </is>
      </c>
      <c r="B19" s="5" t="n">
        <v>750000</v>
      </c>
      <c r="C19" s="5" t="n">
        <v>750000</v>
      </c>
    </row>
    <row r="20">
      <c r="A20" s="4" t="inlineStr">
        <is>
          <t>Preferred stock, liquidation preference</t>
        </is>
      </c>
      <c r="B20" s="6" t="n">
        <v>952500</v>
      </c>
      <c r="C20" s="6" t="n">
        <v>945000</v>
      </c>
    </row>
    <row r="21">
      <c r="A21" s="4" t="inlineStr">
        <is>
          <t>Series A Preferred Stock</t>
        </is>
      </c>
    </row>
    <row r="22">
      <c r="A22" s="3" t="inlineStr">
        <is>
          <t>Stockholders' equity:</t>
        </is>
      </c>
    </row>
    <row r="23">
      <c r="A23" s="4" t="inlineStr">
        <is>
          <t>Preferred stock, par value</t>
        </is>
      </c>
      <c r="B23" s="7" t="n">
        <v>0.01</v>
      </c>
      <c r="C23" s="7" t="n">
        <v>0.01</v>
      </c>
    </row>
    <row r="24">
      <c r="A24" s="4" t="inlineStr">
        <is>
          <t>Preferred stock, authorized shares</t>
        </is>
      </c>
      <c r="B24" s="5" t="n">
        <v>10000000</v>
      </c>
      <c r="C24" s="5" t="n">
        <v>10000000</v>
      </c>
    </row>
    <row r="25">
      <c r="A25" s="4" t="inlineStr">
        <is>
          <t>Preferred stock, issued shares</t>
        </is>
      </c>
      <c r="B25" s="5" t="n">
        <v>0</v>
      </c>
      <c r="C25" s="5" t="n">
        <v>0</v>
      </c>
    </row>
    <row r="26">
      <c r="A26" s="4" t="inlineStr">
        <is>
          <t>Preferred stock, outstanding shares</t>
        </is>
      </c>
      <c r="B26" s="5" t="n">
        <v>0</v>
      </c>
      <c r="C26" s="5" t="n">
        <v>0</v>
      </c>
    </row>
    <row r="27">
      <c r="A27" s="4" t="inlineStr">
        <is>
          <t>Series C Preferred Stock</t>
        </is>
      </c>
    </row>
    <row r="28">
      <c r="A28" s="3" t="inlineStr">
        <is>
          <t>Stockholders' equity:</t>
        </is>
      </c>
    </row>
    <row r="29">
      <c r="A29" s="4" t="inlineStr">
        <is>
          <t>Preferred stock, par value</t>
        </is>
      </c>
      <c r="B29" s="7" t="n">
        <v>0.01</v>
      </c>
      <c r="C29" s="7" t="n">
        <v>0.01</v>
      </c>
    </row>
    <row r="30">
      <c r="A30" s="4" t="inlineStr">
        <is>
          <t>Preferred stock, authorized shares</t>
        </is>
      </c>
      <c r="B30" s="5" t="n">
        <v>10000000</v>
      </c>
      <c r="C30" s="5" t="n">
        <v>10000000</v>
      </c>
    </row>
    <row r="31">
      <c r="A31" s="4" t="inlineStr">
        <is>
          <t>Preferred stock, issued shares</t>
        </is>
      </c>
      <c r="B31" s="5" t="n">
        <v>177904</v>
      </c>
      <c r="C31" s="5" t="n">
        <v>177904</v>
      </c>
    </row>
    <row r="32">
      <c r="A32" s="4" t="inlineStr">
        <is>
          <t>Preferred stock, outstanding shares</t>
        </is>
      </c>
      <c r="B32" s="5" t="n">
        <v>177904</v>
      </c>
      <c r="C32" s="5" t="n">
        <v>177904</v>
      </c>
    </row>
    <row r="33">
      <c r="A33" s="4" t="inlineStr">
        <is>
          <t>Preferred stock, liquidation preference</t>
        </is>
      </c>
      <c r="B33" s="6" t="n">
        <v>97847</v>
      </c>
      <c r="C33" s="6" t="n">
        <v>97847</v>
      </c>
    </row>
    <row r="34">
      <c r="A34" s="4" t="inlineStr">
        <is>
          <t>Series D Preferred Stock</t>
        </is>
      </c>
    </row>
    <row r="35">
      <c r="A35" s="3" t="inlineStr">
        <is>
          <t>Stockholders' equity:</t>
        </is>
      </c>
    </row>
    <row r="36">
      <c r="A36" s="4" t="inlineStr">
        <is>
          <t>Preferred stock, par value</t>
        </is>
      </c>
      <c r="B36" s="7" t="n">
        <v>0.01</v>
      </c>
      <c r="C36" s="7" t="n">
        <v>0.01</v>
      </c>
    </row>
    <row r="37">
      <c r="A37" s="4" t="inlineStr">
        <is>
          <t>Preferred stock, authorized shares</t>
        </is>
      </c>
      <c r="B37" s="5" t="n">
        <v>10000000</v>
      </c>
      <c r="C37" s="5" t="n">
        <v>10000000</v>
      </c>
    </row>
    <row r="38">
      <c r="A38" s="4" t="inlineStr">
        <is>
          <t>Preferred stock, issued shares</t>
        </is>
      </c>
      <c r="B38" s="5" t="n">
        <v>2500000</v>
      </c>
      <c r="C38" s="5" t="n">
        <v>1751005</v>
      </c>
    </row>
    <row r="39">
      <c r="A39" s="4" t="inlineStr">
        <is>
          <t>Preferred stock, outstanding shares</t>
        </is>
      </c>
      <c r="B39" s="5" t="n">
        <v>1751005</v>
      </c>
      <c r="C39" s="5" t="n">
        <v>1751005</v>
      </c>
    </row>
    <row r="40">
      <c r="A40" s="4" t="inlineStr">
        <is>
          <t>Preferred stock, liquidation preference</t>
        </is>
      </c>
      <c r="B40" s="6" t="n">
        <v>5043622</v>
      </c>
      <c r="C40" s="6" t="n">
        <v>50847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Income before Income Tax, Domestic and Foreign</t>
        </is>
      </c>
      <c r="B4" s="4" t="inlineStr">
        <is>
          <t xml:space="preserve"> 2021 2020 Domestic $ 1,853,423 $ 564,424 Foreign (1,913,892 ) (3,851,228 ) Total $ (60,469 ) $ (3,286,804 )</t>
        </is>
      </c>
    </row>
    <row r="5">
      <c r="A5" s="4" t="inlineStr">
        <is>
          <t>Schedule of Effective Income Tax Rate Reconciliation</t>
        </is>
      </c>
      <c r="B5" s="4" t="inlineStr">
        <is>
          <t xml:space="preserve"> 2021 2020 Tax benefit at federal statutory rate $ (13,000 ) (690,000 ) State income tax effect (2,000 ) (121,000 ) Foreign income tax effect (127,000 ) (279,000 ) Non-deductible items - - Non-taxable item - gain on CARES Act loan (93,000 ) - Percentage depletion (20,000 ) (28,000 ) Adj for prior year tax estimate to actual-domestic 44,000 581,000 Adj for prior year tax estimate to actual-foreign 1,431,000 (138,000 ) Impact on change in foreign exchange rate 35,000 76,000 Change in valuation allowance - Domestic (212,000 ) (393,000 ) Change in valuation allowance - Foreign (1,043,000 ) 992,000 Total $ - $ - </t>
        </is>
      </c>
    </row>
    <row r="6">
      <c r="A6" s="4" t="inlineStr">
        <is>
          <t>Schedule of Deferred Tax Assets and Liabilities</t>
        </is>
      </c>
      <c r="B6" s="4" t="inlineStr">
        <is>
          <t xml:space="preserve"> 2021 2020 Deferred tax asset: Domestic net operating loss carry forward $ 485,000 $ 688,000 Foreign net operating loss carry forward 1,573,000 2,616,000 Deferred tax asset 2,058,000 3,304,000 Valuation allowance (domestic) (416,000 ) (628,000 ) Valuation allowance (foreign) (1,573,000 ) (2,616,000 ) Total deferred tax asset 69,000 60,000 Deferred tax liability: Property, plant, and equipment (68,000 ) (58,000 ) Other (1,000 ) (2,000 ) Total deferred tax liability (69,000 ) (60,000 ) Net deferred tax asset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usiness Segments (Tables)</t>
        </is>
      </c>
      <c r="B1" s="2" t="inlineStr">
        <is>
          <t>12 Months Ended</t>
        </is>
      </c>
    </row>
    <row r="2">
      <c r="B2" s="2" t="inlineStr">
        <is>
          <t>Dec. 31, 2021</t>
        </is>
      </c>
    </row>
    <row r="3">
      <c r="A3" s="3" t="inlineStr">
        <is>
          <t>Business Segments</t>
        </is>
      </c>
    </row>
    <row r="4">
      <c r="A4" s="4" t="inlineStr">
        <is>
          <t>Segment Information</t>
        </is>
      </c>
      <c r="B4" s="4" t="inlineStr">
        <is>
          <t xml:space="preserve"> For the years ended December 31, Total Assets: 2021 2020 Antimony United States $ 24,130,348 $ 2,798,283 Mexico 7,771,515 7,953,190 Subtotal antimony 31,901,863 10,751,473 Precious metals United States $ 107,464 $ 130,882 Mexico 782,854 803,003 Subtotal precious metals 890,318 933,885 Zeolite 2,210,546 1,614,144 Total $ 35,002,727 $ 13,299,502 For the years ended December 31, 2021 2020 Capital expenditures: Antimony United States $ 22,092 $ 32,448 Mexico 19,488 38,456 Subtotal antimony 41,580 70,904 Precious metals United States - 10,219 Mexico 63,698 147,978 Subtotal precious metals 63,698 158,197 Zeolite 758,000 13,990 Total $ 863,278 $ 243,091 Segment Operations for the Year Antimony Antimony Total Precious Ended December 31, 2021 USA Mexico Antimony Metals Zeolite Totals Total revenues $ 4,815,524 $ - $ 4,815,524 $ 338,341 $ 2,593,641 $ 7,747,506 Depreciation and amortization $ 33,028 $ 580,174 $ 613,202 $ 107,264 $ 160,414 $ 880,880 Income (loss) from operations $ 938,914 $ (2,027,313 ) $ (1,088,399 ) $ 231,077 $ 197,065 $ (660,257 ) Other income (expense): 489,757 113,422 603,179 - (3,391 ) 599,788 NET INCOME (LOSS) $ 1,428,671 $ (1,913,891 ) $ (485,220 ) $ 231,077 $ 193,674 $ (60,469 ) Segment Operations for the Year Antimony Antimony Total Precious Ended December 31, 2020 USA Mexico Antimony Metals Zeolite Totals Total revenues $ 2,942,628 $ - $ 2,942,628 $ 174,079 $ 2,118,823 $ 5,235,530 Depreciation and amortization $ 25,809 $ 590,579 $ 616,388 $ 86,835 $ 182,620 $ 885,843 Income (loss) from operations $ 192,511 $ (3,851,228 ) $ (3,658,717 ) $ 87,244 $ 266,731 $ (3,304,742 ) Other income (expense): 21,808 - 21,808 - (3,870 ) 17,938 NET INCOME (LOSS) $ 214,319 $ (3,851,228 ) $ (3,636,909 ) $ 87,244 $ 262,861 $ (3,286,8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8" customWidth="1" min="1" max="1"/>
    <col width="38" customWidth="1" min="2" max="2"/>
  </cols>
  <sheetData>
    <row r="1">
      <c r="A1" s="1" t="inlineStr">
        <is>
          <t>Background of Company and Basis of Presentation (Details Narrative)</t>
        </is>
      </c>
      <c r="B1" s="2" t="inlineStr">
        <is>
          <t>12 Months Ended</t>
        </is>
      </c>
    </row>
    <row r="2">
      <c r="B2" s="2" t="inlineStr">
        <is>
          <t>Dec. 31, 2021</t>
        </is>
      </c>
    </row>
    <row r="3">
      <c r="A3" s="3" t="inlineStr">
        <is>
          <t>Summary of Significant Accounting Policies</t>
        </is>
      </c>
    </row>
    <row r="4">
      <c r="A4" s="4" t="inlineStr">
        <is>
          <t>Name of Subsidiary 1</t>
        </is>
      </c>
      <c r="B4" s="4" t="inlineStr">
        <is>
          <t>Bear River Zeolite Company</t>
        </is>
      </c>
    </row>
    <row r="5">
      <c r="A5" s="4" t="inlineStr">
        <is>
          <t>Place of Subsidiary 1</t>
        </is>
      </c>
      <c r="B5" s="4" t="inlineStr">
        <is>
          <t>southeastern Idaho</t>
        </is>
      </c>
    </row>
    <row r="6">
      <c r="A6" s="4" t="inlineStr">
        <is>
          <t>Owned Percentage 1</t>
        </is>
      </c>
      <c r="B6" s="4" t="inlineStr">
        <is>
          <t>75.00%</t>
        </is>
      </c>
    </row>
    <row r="7">
      <c r="A7" s="4" t="inlineStr">
        <is>
          <t>Owned Remaining Percentage 1</t>
        </is>
      </c>
      <c r="B7" s="4" t="inlineStr">
        <is>
          <t>25.00%</t>
        </is>
      </c>
    </row>
    <row r="8">
      <c r="A8" s="4" t="inlineStr">
        <is>
          <t>Name of Subsidiary 2</t>
        </is>
      </c>
      <c r="B8" s="4" t="inlineStr">
        <is>
          <t>Antimonio de Mexico S.A. de C.V.</t>
        </is>
      </c>
    </row>
    <row r="9">
      <c r="A9" s="4" t="inlineStr">
        <is>
          <t>Place of Subsidiary 2</t>
        </is>
      </c>
      <c r="B9" s="4" t="inlineStr">
        <is>
          <t>Mexico</t>
        </is>
      </c>
    </row>
    <row r="10">
      <c r="A10" s="4" t="inlineStr">
        <is>
          <t>Owned Percentage 2</t>
        </is>
      </c>
      <c r="B10" s="4" t="inlineStr">
        <is>
          <t>100.00%</t>
        </is>
      </c>
    </row>
    <row r="11">
      <c r="A11" s="4" t="inlineStr">
        <is>
          <t>Name of Subsidiary 3</t>
        </is>
      </c>
      <c r="B11" s="4" t="inlineStr">
        <is>
          <t>Mexico S.A. de C.V.</t>
        </is>
      </c>
    </row>
    <row r="12">
      <c r="A12" s="4" t="inlineStr">
        <is>
          <t>Place of Subsidiary 3</t>
        </is>
      </c>
      <c r="B12" s="4" t="inlineStr">
        <is>
          <t>United States</t>
        </is>
      </c>
    </row>
    <row r="13">
      <c r="A13" s="4" t="inlineStr">
        <is>
          <t>Owned Percentage 3</t>
        </is>
      </c>
      <c r="B13" s="4" t="inlineStr">
        <is>
          <t>100.00%</t>
        </is>
      </c>
    </row>
    <row r="14">
      <c r="A14" s="4" t="inlineStr">
        <is>
          <t>Owned Percentage 4</t>
        </is>
      </c>
      <c r="B14" s="4" t="inlineStr">
        <is>
          <t>100.00%</t>
        </is>
      </c>
    </row>
    <row r="15">
      <c r="A15" s="4" t="inlineStr">
        <is>
          <t>Name of Subsidiary 4</t>
        </is>
      </c>
      <c r="B15" s="4" t="inlineStr">
        <is>
          <t>Stibnite Holding Company US Inc.</t>
        </is>
      </c>
    </row>
    <row r="16">
      <c r="A16" s="4" t="inlineStr">
        <is>
          <t>Owned Percentage 5</t>
        </is>
      </c>
      <c r="B16" s="4" t="inlineStr">
        <is>
          <t>100.00%</t>
        </is>
      </c>
    </row>
    <row r="17">
      <c r="A17" s="4" t="inlineStr">
        <is>
          <t>Name of Subsidiary 5</t>
        </is>
      </c>
      <c r="B17" s="4" t="inlineStr">
        <is>
          <t>Antimony Mining and Milling US LLC</t>
        </is>
      </c>
    </row>
    <row r="18">
      <c r="A18" s="4" t="inlineStr">
        <is>
          <t>Place of Subsidiary 5</t>
        </is>
      </c>
      <c r="B18" s="4" t="inlineStr">
        <is>
          <t>Delaware</t>
        </is>
      </c>
    </row>
    <row r="19">
      <c r="A19" s="4" t="inlineStr">
        <is>
          <t>Owned Percentage 6</t>
        </is>
      </c>
      <c r="B19" s="4" t="inlineStr">
        <is>
          <t>100.00%</t>
        </is>
      </c>
    </row>
    <row r="20">
      <c r="A20" s="4" t="inlineStr">
        <is>
          <t>Place of Subsidiary 6</t>
        </is>
      </c>
      <c r="B20" s="4" t="inlineStr">
        <is>
          <t>Mexico</t>
        </is>
      </c>
    </row>
    <row r="21">
      <c r="A21" s="4" t="inlineStr">
        <is>
          <t>Name of Subsidiary 6</t>
        </is>
      </c>
      <c r="B21" s="4" t="inlineStr">
        <is>
          <t>Lanxess Laurel de Mexico, S.A. de C.V</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ummary of Significant Accounting Policies (Details) - shares</t>
        </is>
      </c>
      <c r="B1" s="2" t="inlineStr">
        <is>
          <t>12 Months Ended</t>
        </is>
      </c>
    </row>
    <row r="2">
      <c r="B2" s="2" t="inlineStr">
        <is>
          <t>Dec. 31, 2021</t>
        </is>
      </c>
      <c r="C2" s="2" t="inlineStr">
        <is>
          <t>Dec. 31, 2020</t>
        </is>
      </c>
    </row>
    <row r="3">
      <c r="A3" s="4" t="inlineStr">
        <is>
          <t>Total possible dilution</t>
        </is>
      </c>
      <c r="B3" s="5" t="n">
        <v>14182594</v>
      </c>
      <c r="C3" s="5" t="n">
        <v>7945904</v>
      </c>
    </row>
    <row r="4">
      <c r="A4" s="4" t="inlineStr">
        <is>
          <t>Convertible Preferred Stock [Member]</t>
        </is>
      </c>
    </row>
    <row r="5">
      <c r="A5" s="4" t="inlineStr">
        <is>
          <t>Total possible dilution</t>
        </is>
      </c>
      <c r="B5" s="5" t="n">
        <v>1692672</v>
      </c>
      <c r="C5" s="5" t="n">
        <v>1751005</v>
      </c>
    </row>
    <row r="6">
      <c r="A6" s="4" t="inlineStr">
        <is>
          <t>Warrants</t>
        </is>
      </c>
    </row>
    <row r="7">
      <c r="A7" s="4" t="inlineStr">
        <is>
          <t>Total possible dilution</t>
        </is>
      </c>
      <c r="B7" s="5" t="n">
        <v>12489922</v>
      </c>
      <c r="C7" s="5" t="n">
        <v>619489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Summary of Significant Accounting Policies</t>
        </is>
      </c>
    </row>
    <row r="4">
      <c r="A4" s="4" t="inlineStr">
        <is>
          <t>Restricted Cash</t>
        </is>
      </c>
      <c r="B4" s="6" t="n">
        <v>57281</v>
      </c>
      <c r="C4" s="6" t="n">
        <v>57275</v>
      </c>
    </row>
    <row r="5">
      <c r="A5" s="4" t="inlineStr">
        <is>
          <t>Provisional Payment</t>
        </is>
      </c>
      <c r="B5" s="4" t="inlineStr">
        <is>
          <t>75.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Revenue Recognition (Details) - USD ($)</t>
        </is>
      </c>
      <c r="B1" s="2" t="inlineStr">
        <is>
          <t>12 Months Ended</t>
        </is>
      </c>
    </row>
    <row r="2">
      <c r="B2" s="2" t="inlineStr">
        <is>
          <t>Dec. 31, 2021</t>
        </is>
      </c>
      <c r="C2" s="2" t="inlineStr">
        <is>
          <t>Dec. 31, 2020</t>
        </is>
      </c>
    </row>
    <row r="3">
      <c r="A3" s="4" t="inlineStr">
        <is>
          <t>Revenues</t>
        </is>
      </c>
      <c r="B3" s="6" t="n">
        <v>7747506</v>
      </c>
      <c r="C3" s="6" t="n">
        <v>5235530</v>
      </c>
    </row>
    <row r="4">
      <c r="A4" s="4" t="inlineStr">
        <is>
          <t>Precious Metals</t>
        </is>
      </c>
    </row>
    <row r="5">
      <c r="A5" s="4" t="inlineStr">
        <is>
          <t>Revenues</t>
        </is>
      </c>
      <c r="B5" s="5" t="n">
        <v>338341</v>
      </c>
      <c r="C5" s="5" t="n">
        <v>174079</v>
      </c>
    </row>
    <row r="6">
      <c r="A6" s="4" t="inlineStr">
        <is>
          <t>Zeolite</t>
        </is>
      </c>
    </row>
    <row r="7">
      <c r="A7" s="4" t="inlineStr">
        <is>
          <t>Revenues</t>
        </is>
      </c>
      <c r="B7" s="5" t="n">
        <v>2593641</v>
      </c>
      <c r="C7" s="5" t="n">
        <v>2118823</v>
      </c>
    </row>
    <row r="8">
      <c r="A8" s="4" t="inlineStr">
        <is>
          <t>Antimony</t>
        </is>
      </c>
    </row>
    <row r="9">
      <c r="A9" s="4" t="inlineStr">
        <is>
          <t>Revenues</t>
        </is>
      </c>
      <c r="B9" s="6" t="n">
        <v>4815524</v>
      </c>
      <c r="C9" s="6" t="n">
        <v>294262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Revenue Recognition (Details1) - USD ($)</t>
        </is>
      </c>
      <c r="B1" s="2" t="inlineStr">
        <is>
          <t>12 Months Ended</t>
        </is>
      </c>
    </row>
    <row r="2">
      <c r="B2" s="2" t="inlineStr">
        <is>
          <t>Dec. 31, 2021</t>
        </is>
      </c>
      <c r="C2" s="2" t="inlineStr">
        <is>
          <t>Dec. 31, 2020</t>
        </is>
      </c>
    </row>
    <row r="3">
      <c r="A3" s="4" t="inlineStr">
        <is>
          <t>Revenues</t>
        </is>
      </c>
      <c r="B3" s="6" t="n">
        <v>7747506</v>
      </c>
      <c r="C3" s="6" t="n">
        <v>5235530</v>
      </c>
    </row>
    <row r="4">
      <c r="A4" s="4" t="inlineStr">
        <is>
          <t>Mexico</t>
        </is>
      </c>
    </row>
    <row r="5">
      <c r="A5" s="4" t="inlineStr">
        <is>
          <t>Revenues</t>
        </is>
      </c>
      <c r="B5" s="5" t="n">
        <v>0</v>
      </c>
      <c r="C5" s="5" t="n">
        <v>0</v>
      </c>
    </row>
    <row r="6">
      <c r="A6" s="4" t="inlineStr">
        <is>
          <t>United States</t>
        </is>
      </c>
    </row>
    <row r="7">
      <c r="A7" s="4" t="inlineStr">
        <is>
          <t>Revenues</t>
        </is>
      </c>
      <c r="B7" s="5" t="n">
        <v>6795778</v>
      </c>
      <c r="C7" s="5" t="n">
        <v>4662841</v>
      </c>
    </row>
    <row r="8">
      <c r="A8" s="4" t="inlineStr">
        <is>
          <t>Canada</t>
        </is>
      </c>
    </row>
    <row r="9">
      <c r="A9" s="4" t="inlineStr">
        <is>
          <t>Revenues</t>
        </is>
      </c>
      <c r="B9" s="6" t="n">
        <v>951728</v>
      </c>
      <c r="C9" s="6" t="n">
        <v>57268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Revenue Recognition (Details 2) - USD ($)</t>
        </is>
      </c>
      <c r="B1" s="2" t="inlineStr">
        <is>
          <t>12 Months Ended</t>
        </is>
      </c>
    </row>
    <row r="2">
      <c r="B2" s="2" t="inlineStr">
        <is>
          <t>Dec. 31, 2021</t>
        </is>
      </c>
      <c r="C2" s="2" t="inlineStr">
        <is>
          <t>Dec. 31, 2020</t>
        </is>
      </c>
    </row>
    <row r="3">
      <c r="A3" s="4" t="inlineStr">
        <is>
          <t>Sales to largest customers</t>
        </is>
      </c>
      <c r="B3" s="6" t="n">
        <v>4238542</v>
      </c>
      <c r="C3" s="6" t="n">
        <v>1645731</v>
      </c>
    </row>
    <row r="4">
      <c r="A4" s="4" t="inlineStr">
        <is>
          <t>Total percentage of revenue</t>
        </is>
      </c>
      <c r="B4" s="4" t="inlineStr">
        <is>
          <t>55.00%</t>
        </is>
      </c>
      <c r="C4" s="4" t="inlineStr">
        <is>
          <t>31.00%</t>
        </is>
      </c>
    </row>
    <row r="5">
      <c r="A5" s="4" t="inlineStr">
        <is>
          <t>Company A</t>
        </is>
      </c>
    </row>
    <row r="6">
      <c r="A6" s="4" t="inlineStr">
        <is>
          <t>Sales to largest customers</t>
        </is>
      </c>
      <c r="B6" s="6" t="n">
        <v>1728406</v>
      </c>
      <c r="C6" s="6" t="n">
        <v>417501</v>
      </c>
    </row>
    <row r="7">
      <c r="A7" s="4" t="inlineStr">
        <is>
          <t>Company B Member</t>
        </is>
      </c>
    </row>
    <row r="8">
      <c r="A8" s="4" t="inlineStr">
        <is>
          <t>Sales to largest customers</t>
        </is>
      </c>
      <c r="B8" s="5" t="n">
        <v>1141608</v>
      </c>
      <c r="C8" s="5" t="n">
        <v>589384</v>
      </c>
    </row>
    <row r="9">
      <c r="A9" s="4" t="inlineStr">
        <is>
          <t>Company C Member</t>
        </is>
      </c>
    </row>
    <row r="10">
      <c r="A10" s="4" t="inlineStr">
        <is>
          <t>Sales to largest customers</t>
        </is>
      </c>
      <c r="B10" s="5" t="n">
        <v>850301</v>
      </c>
      <c r="C10" s="5" t="n">
        <v>0</v>
      </c>
    </row>
    <row r="11">
      <c r="A11" s="4" t="inlineStr">
        <is>
          <t>Company D Member</t>
        </is>
      </c>
    </row>
    <row r="12">
      <c r="A12" s="4" t="inlineStr">
        <is>
          <t>Sales to largest customers</t>
        </is>
      </c>
      <c r="B12" s="6" t="n">
        <v>518227</v>
      </c>
      <c r="C12" s="6" t="n">
        <v>63884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Revenue Recognition (Details 3) - USD ($)</t>
        </is>
      </c>
      <c r="B1" s="2" t="inlineStr">
        <is>
          <t>12 Months Ended</t>
        </is>
      </c>
    </row>
    <row r="2">
      <c r="B2" s="2" t="inlineStr">
        <is>
          <t>Dec. 31, 2021</t>
        </is>
      </c>
      <c r="C2" s="2" t="inlineStr">
        <is>
          <t>Dec. 31, 2020</t>
        </is>
      </c>
    </row>
    <row r="3">
      <c r="A3" s="4" t="inlineStr">
        <is>
          <t>Largest Accounts Receivable</t>
        </is>
      </c>
      <c r="B3" s="6" t="n">
        <v>582601</v>
      </c>
      <c r="C3" s="6" t="n">
        <v>68055</v>
      </c>
    </row>
    <row r="4">
      <c r="A4" s="4" t="inlineStr">
        <is>
          <t>Total percentage of accounts receivable</t>
        </is>
      </c>
      <c r="B4" s="4" t="inlineStr">
        <is>
          <t>65.00%</t>
        </is>
      </c>
      <c r="C4" s="4" t="inlineStr">
        <is>
          <t>29.00%</t>
        </is>
      </c>
    </row>
    <row r="5">
      <c r="A5" s="4" t="inlineStr">
        <is>
          <t>Company C Member</t>
        </is>
      </c>
    </row>
    <row r="6">
      <c r="A6" s="4" t="inlineStr">
        <is>
          <t>Largest Accounts Receivable</t>
        </is>
      </c>
      <c r="B6" s="6" t="n">
        <v>477957</v>
      </c>
      <c r="C6" s="6" t="n">
        <v>0</v>
      </c>
    </row>
    <row r="7">
      <c r="A7" s="4" t="inlineStr">
        <is>
          <t>Company E Member Stock</t>
        </is>
      </c>
    </row>
    <row r="8">
      <c r="A8" s="4" t="inlineStr">
        <is>
          <t>Largest Accounts ReceivableBA</t>
        </is>
      </c>
      <c r="B8" s="6" t="n">
        <v>104644</v>
      </c>
      <c r="C8" s="6" t="n">
        <v>6805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Revenue Recognition (Details Narrative)</t>
        </is>
      </c>
      <c r="B1" s="2" t="inlineStr">
        <is>
          <t>Dec. 31, 2021USD ($)</t>
        </is>
      </c>
    </row>
    <row r="2">
      <c r="A2" s="4" t="inlineStr">
        <is>
          <t>Precious Metals Sales</t>
        </is>
      </c>
      <c r="B2" s="6" t="n">
        <v>338341</v>
      </c>
    </row>
    <row r="3">
      <c r="A3" s="4" t="inlineStr">
        <is>
          <t>Teck Americans Inc.</t>
        </is>
      </c>
    </row>
    <row r="4">
      <c r="A4" s="4" t="inlineStr">
        <is>
          <t>Precious Metals Sales</t>
        </is>
      </c>
      <c r="B4" s="6" t="n">
        <v>3383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Consolidated Statements of Operations</t>
        </is>
      </c>
    </row>
    <row r="4">
      <c r="A4" s="4" t="inlineStr">
        <is>
          <t>REVENUES</t>
        </is>
      </c>
      <c r="B4" s="6" t="n">
        <v>7747506</v>
      </c>
      <c r="C4" s="6" t="n">
        <v>5235530</v>
      </c>
    </row>
    <row r="5">
      <c r="A5" s="4" t="inlineStr">
        <is>
          <t>COST OF REVENUES</t>
        </is>
      </c>
      <c r="B5" s="5" t="n">
        <v>6908901</v>
      </c>
      <c r="C5" s="5" t="n">
        <v>5029832</v>
      </c>
    </row>
    <row r="6">
      <c r="A6" s="4" t="inlineStr">
        <is>
          <t>GROSS PROFIT (LOSS)</t>
        </is>
      </c>
      <c r="B6" s="5" t="n">
        <v>838605</v>
      </c>
      <c r="C6" s="5" t="n">
        <v>205698</v>
      </c>
    </row>
    <row r="7">
      <c r="A7" s="3" t="inlineStr">
        <is>
          <t>OPERATING EXPENSES (INCOME):</t>
        </is>
      </c>
    </row>
    <row r="8">
      <c r="A8" s="4" t="inlineStr">
        <is>
          <t>General and administrative</t>
        </is>
      </c>
      <c r="B8" s="5" t="n">
        <v>677558</v>
      </c>
      <c r="C8" s="5" t="n">
        <v>607365</v>
      </c>
    </row>
    <row r="9">
      <c r="A9" s="4" t="inlineStr">
        <is>
          <t>Exploration expense</t>
        </is>
      </c>
      <c r="B9" s="5" t="n">
        <v>0</v>
      </c>
      <c r="C9" s="5" t="n">
        <v>165183</v>
      </c>
    </row>
    <row r="10">
      <c r="A10" s="4" t="inlineStr">
        <is>
          <t>Salaries and benefits</t>
        </is>
      </c>
      <c r="B10" s="5" t="n">
        <v>298506</v>
      </c>
      <c r="C10" s="5" t="n">
        <v>367491</v>
      </c>
    </row>
    <row r="11">
      <c r="A11" s="4" t="inlineStr">
        <is>
          <t>Export tax assessment</t>
        </is>
      </c>
      <c r="B11" s="5" t="n">
        <v>0</v>
      </c>
      <c r="C11" s="5" t="n">
        <v>1120920</v>
      </c>
    </row>
    <row r="12">
      <c r="A12" s="4" t="inlineStr">
        <is>
          <t>Other operating expenses</t>
        </is>
      </c>
      <c r="B12" s="5" t="n">
        <v>184037</v>
      </c>
      <c r="C12" s="5" t="n">
        <v>684361</v>
      </c>
    </row>
    <row r="13">
      <c r="A13" s="4" t="inlineStr">
        <is>
          <t>Professional fees</t>
        </is>
      </c>
      <c r="B13" s="5" t="n">
        <v>264502</v>
      </c>
      <c r="C13" s="5" t="n">
        <v>246618</v>
      </c>
    </row>
    <row r="14">
      <c r="A14" s="4" t="inlineStr">
        <is>
          <t>Loss on mineral properties</t>
        </is>
      </c>
      <c r="B14" s="5" t="n">
        <v>74259</v>
      </c>
      <c r="C14" s="5" t="n">
        <v>318502</v>
      </c>
    </row>
    <row r="15">
      <c r="A15" s="4" t="inlineStr">
        <is>
          <t>TOTAL OPERATING EXPENSES (INCOME)</t>
        </is>
      </c>
      <c r="B15" s="5" t="n">
        <v>1498862</v>
      </c>
      <c r="C15" s="5" t="n">
        <v>3510440</v>
      </c>
    </row>
    <row r="16">
      <c r="A16" s="4" t="inlineStr">
        <is>
          <t>INCOME (LOSS) FROM OPERATIONS</t>
        </is>
      </c>
      <c r="B16" s="5" t="n">
        <v>-660257</v>
      </c>
      <c r="C16" s="5" t="n">
        <v>-3304742</v>
      </c>
    </row>
    <row r="17">
      <c r="A17" s="3" t="inlineStr">
        <is>
          <t>OTHER INCOME (EXPENSE):</t>
        </is>
      </c>
    </row>
    <row r="18">
      <c r="A18" s="4" t="inlineStr">
        <is>
          <t>Interest expense</t>
        </is>
      </c>
      <c r="B18" s="5" t="n">
        <v>-5539</v>
      </c>
      <c r="C18" s="5" t="n">
        <v>-17991</v>
      </c>
    </row>
    <row r="19">
      <c r="A19" s="4" t="inlineStr">
        <is>
          <t>Other income (expense)</t>
        </is>
      </c>
      <c r="B19" s="5" t="n">
        <v>48505</v>
      </c>
      <c r="C19" s="5" t="n">
        <v>35929</v>
      </c>
    </row>
    <row r="20">
      <c r="A20" s="4" t="inlineStr">
        <is>
          <t>Gain on forgiveness of CARES Act Debt</t>
        </is>
      </c>
      <c r="B20" s="5" t="n">
        <v>443400</v>
      </c>
      <c r="C20" s="5" t="n">
        <v>0</v>
      </c>
    </row>
    <row r="21">
      <c r="A21" s="4" t="inlineStr">
        <is>
          <t>Gain on settlement of Hillgrove Advance</t>
        </is>
      </c>
      <c r="B21" s="5" t="n">
        <v>113422</v>
      </c>
      <c r="C21" s="5" t="n">
        <v>0</v>
      </c>
    </row>
    <row r="22">
      <c r="A22" s="4" t="inlineStr">
        <is>
          <t>TOTAL OTHER INCOME (EXPENSE)</t>
        </is>
      </c>
      <c r="B22" s="5" t="n">
        <v>599788</v>
      </c>
      <c r="C22" s="5" t="n">
        <v>17938</v>
      </c>
    </row>
    <row r="23">
      <c r="A23" s="4" t="inlineStr">
        <is>
          <t>NET INCOME (LOSS)</t>
        </is>
      </c>
      <c r="B23" s="5" t="n">
        <v>-60469</v>
      </c>
      <c r="C23" s="5" t="n">
        <v>-3286804</v>
      </c>
    </row>
    <row r="24">
      <c r="A24" s="4" t="inlineStr">
        <is>
          <t>Preferred dividends</t>
        </is>
      </c>
      <c r="B24" s="5" t="n">
        <v>-48194</v>
      </c>
      <c r="C24" s="5" t="n">
        <v>-48649</v>
      </c>
    </row>
    <row r="25">
      <c r="A25" s="4" t="inlineStr">
        <is>
          <t>Net income (loss) available to common shareholders</t>
        </is>
      </c>
      <c r="B25" s="6" t="n">
        <v>-108663</v>
      </c>
      <c r="C25" s="6" t="n">
        <v>-3335453</v>
      </c>
    </row>
    <row r="26">
      <c r="A26" s="4" t="inlineStr">
        <is>
          <t>Net income (loss) per share of common stock basic and diluted:</t>
        </is>
      </c>
      <c r="C26" s="7" t="n">
        <v>-0.05</v>
      </c>
    </row>
    <row r="27">
      <c r="A27" s="3" t="inlineStr">
        <is>
          <t>Weighted average shares outstanding:</t>
        </is>
      </c>
    </row>
    <row r="28">
      <c r="A28" s="4" t="inlineStr">
        <is>
          <t>Basic and diluted</t>
        </is>
      </c>
      <c r="B28" s="5" t="n">
        <v>102835574</v>
      </c>
      <c r="C28" s="5" t="n">
        <v>725138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1</t>
        </is>
      </c>
      <c r="C1" s="2" t="inlineStr">
        <is>
          <t>Dec. 31, 2020</t>
        </is>
      </c>
    </row>
    <row r="2">
      <c r="A2" s="4" t="inlineStr">
        <is>
          <t>Inventories</t>
        </is>
      </c>
      <c r="B2" s="6" t="n">
        <v>1055420</v>
      </c>
      <c r="C2" s="6" t="n">
        <v>650213</v>
      </c>
    </row>
    <row r="3">
      <c r="A3" s="4" t="inlineStr">
        <is>
          <t>Zeolite</t>
        </is>
      </c>
    </row>
    <row r="4">
      <c r="A4" s="4" t="inlineStr">
        <is>
          <t>Inventories</t>
        </is>
      </c>
      <c r="B4" s="5" t="n">
        <v>262827</v>
      </c>
      <c r="C4" s="5" t="n">
        <v>218856</v>
      </c>
    </row>
    <row r="5">
      <c r="A5" s="4" t="inlineStr">
        <is>
          <t>Antimony</t>
        </is>
      </c>
    </row>
    <row r="6">
      <c r="A6" s="4" t="inlineStr">
        <is>
          <t>Inventories</t>
        </is>
      </c>
      <c r="B6" s="5" t="n">
        <v>792593</v>
      </c>
      <c r="C6" s="5" t="n">
        <v>431357</v>
      </c>
    </row>
    <row r="7">
      <c r="A7" s="4" t="inlineStr">
        <is>
          <t>Antimony Metal</t>
        </is>
      </c>
    </row>
    <row r="8">
      <c r="A8" s="4" t="inlineStr">
        <is>
          <t>Inventories</t>
        </is>
      </c>
      <c r="B8" s="5" t="n">
        <v>439086</v>
      </c>
      <c r="C8" s="5" t="n">
        <v>268100</v>
      </c>
    </row>
    <row r="9">
      <c r="A9" s="4" t="inlineStr">
        <is>
          <t>Antimony Oxide</t>
        </is>
      </c>
    </row>
    <row r="10">
      <c r="A10" s="4" t="inlineStr">
        <is>
          <t>Inventories</t>
        </is>
      </c>
      <c r="B10" s="5" t="n">
        <v>234461</v>
      </c>
      <c r="C10" s="5" t="n">
        <v>67377</v>
      </c>
    </row>
    <row r="11">
      <c r="A11" s="4" t="inlineStr">
        <is>
          <t>Antimony Ore</t>
        </is>
      </c>
    </row>
    <row r="12">
      <c r="A12" s="4" t="inlineStr">
        <is>
          <t>Inventories</t>
        </is>
      </c>
      <c r="B12" s="6" t="n">
        <v>119046</v>
      </c>
      <c r="C12" s="6" t="n">
        <v>958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21" customWidth="1" min="2" max="2"/>
  </cols>
  <sheetData>
    <row r="1">
      <c r="A1" s="1" t="inlineStr">
        <is>
          <t>Inventories (Details Narrative)</t>
        </is>
      </c>
      <c r="B1" s="2" t="inlineStr">
        <is>
          <t>Dec. 31, 2020USD ($)</t>
        </is>
      </c>
    </row>
    <row r="2">
      <c r="A2" s="3" t="inlineStr">
        <is>
          <t>Inventories</t>
        </is>
      </c>
    </row>
    <row r="3">
      <c r="A3" s="4" t="inlineStr">
        <is>
          <t>net realizable value</t>
        </is>
      </c>
      <c r="B3" s="6" t="n">
        <v>131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roperties Plants and Equipment (Details) - USD ($)</t>
        </is>
      </c>
      <c r="B1" s="2" t="inlineStr">
        <is>
          <t>Dec. 31, 2021</t>
        </is>
      </c>
      <c r="C1" s="2" t="inlineStr">
        <is>
          <t>Dec. 31, 2020</t>
        </is>
      </c>
    </row>
    <row r="2">
      <c r="A2" s="4" t="inlineStr">
        <is>
          <t>Plant and equipment</t>
        </is>
      </c>
      <c r="B2" s="6" t="n">
        <v>15033640</v>
      </c>
      <c r="C2" s="6" t="n">
        <v>14583260</v>
      </c>
    </row>
    <row r="3">
      <c r="A3" s="4" t="inlineStr">
        <is>
          <t>Buildings</t>
        </is>
      </c>
      <c r="B3" s="5" t="n">
        <v>1590589</v>
      </c>
      <c r="C3" s="5" t="n">
        <v>1271439</v>
      </c>
    </row>
    <row r="4">
      <c r="A4" s="4" t="inlineStr">
        <is>
          <t>Mineral rights and interests</t>
        </is>
      </c>
      <c r="B4" s="5" t="n">
        <v>851676</v>
      </c>
      <c r="C4" s="5" t="n">
        <v>832187</v>
      </c>
    </row>
    <row r="5">
      <c r="A5" s="4" t="inlineStr">
        <is>
          <t>Land &amp;amp; other</t>
        </is>
      </c>
      <c r="B5" s="5" t="n">
        <v>5767926</v>
      </c>
      <c r="C5" s="5" t="n">
        <v>5767926</v>
      </c>
    </row>
    <row r="6">
      <c r="A6" s="4" t="inlineStr">
        <is>
          <t>Total</t>
        </is>
      </c>
      <c r="B6" s="5" t="n">
        <v>23243831</v>
      </c>
      <c r="C6" s="5" t="n">
        <v>22454812</v>
      </c>
    </row>
    <row r="7">
      <c r="A7" s="4" t="inlineStr">
        <is>
          <t>Accumulated depreciation</t>
        </is>
      </c>
      <c r="B7" s="5" t="n">
        <v>-12110098</v>
      </c>
      <c r="C7" s="5" t="n">
        <v>-11229218</v>
      </c>
    </row>
    <row r="8">
      <c r="A8" s="4" t="inlineStr">
        <is>
          <t>Properties, plants and equipment, net</t>
        </is>
      </c>
      <c r="B8" s="5" t="n">
        <v>11133733</v>
      </c>
      <c r="C8" s="5" t="n">
        <v>11225594</v>
      </c>
    </row>
    <row r="9">
      <c r="A9" s="4" t="inlineStr">
        <is>
          <t>Properties, plants and equipment</t>
        </is>
      </c>
      <c r="B9" s="5" t="n">
        <v>11133733</v>
      </c>
      <c r="C9" s="5" t="n">
        <v>11225594</v>
      </c>
    </row>
    <row r="10">
      <c r="A10" s="4" t="inlineStr">
        <is>
          <t>United States</t>
        </is>
      </c>
    </row>
    <row r="11">
      <c r="A11" s="4" t="inlineStr">
        <is>
          <t>Properties, plants and equipment, net</t>
        </is>
      </c>
      <c r="B11" s="5" t="n">
        <v>3276155</v>
      </c>
      <c r="C11" s="5" t="n">
        <v>2787181</v>
      </c>
    </row>
    <row r="12">
      <c r="A12" s="4" t="inlineStr">
        <is>
          <t>Precious Metals</t>
        </is>
      </c>
    </row>
    <row r="13">
      <c r="A13" s="4" t="inlineStr">
        <is>
          <t>Plant and equipment</t>
        </is>
      </c>
      <c r="B13" s="5" t="n">
        <v>1330394</v>
      </c>
      <c r="C13" s="5" t="n">
        <v>1266697</v>
      </c>
    </row>
    <row r="14">
      <c r="A14" s="4" t="inlineStr">
        <is>
          <t>Buildings</t>
        </is>
      </c>
      <c r="B14" s="5" t="n">
        <v>0</v>
      </c>
      <c r="C14" s="5" t="n">
        <v>0</v>
      </c>
    </row>
    <row r="15">
      <c r="A15" s="4" t="inlineStr">
        <is>
          <t>Mineral rights and interests</t>
        </is>
      </c>
      <c r="B15" s="5" t="n">
        <v>0</v>
      </c>
      <c r="C15" s="5" t="n">
        <v>0</v>
      </c>
    </row>
    <row r="16">
      <c r="A16" s="4" t="inlineStr">
        <is>
          <t>Land &amp;amp; other</t>
        </is>
      </c>
      <c r="B16" s="5" t="n">
        <v>0</v>
      </c>
      <c r="C16" s="5" t="n">
        <v>0</v>
      </c>
    </row>
    <row r="17">
      <c r="A17" s="4" t="inlineStr">
        <is>
          <t>Total</t>
        </is>
      </c>
      <c r="B17" s="5" t="n">
        <v>1330394</v>
      </c>
      <c r="C17" s="5" t="n">
        <v>1266697</v>
      </c>
    </row>
    <row r="18">
      <c r="A18" s="4" t="inlineStr">
        <is>
          <t>Accumulated depreciation</t>
        </is>
      </c>
      <c r="B18" s="5" t="n">
        <v>-440076</v>
      </c>
      <c r="C18" s="5" t="n">
        <v>-332812</v>
      </c>
    </row>
    <row r="19">
      <c r="A19" s="4" t="inlineStr">
        <is>
          <t>Properties, plants and equipment, net</t>
        </is>
      </c>
      <c r="B19" s="5" t="n">
        <v>890318</v>
      </c>
      <c r="C19" s="5" t="n">
        <v>933885</v>
      </c>
    </row>
    <row r="20">
      <c r="A20" s="4" t="inlineStr">
        <is>
          <t>Mexico</t>
        </is>
      </c>
    </row>
    <row r="21">
      <c r="A21" s="4" t="inlineStr">
        <is>
          <t>Properties, plants and equipment, net</t>
        </is>
      </c>
      <c r="B21" s="5" t="n">
        <v>7857578</v>
      </c>
      <c r="C21" s="5" t="n">
        <v>8438413</v>
      </c>
    </row>
    <row r="22">
      <c r="A22" s="4" t="inlineStr">
        <is>
          <t>USAC</t>
        </is>
      </c>
    </row>
    <row r="23">
      <c r="A23" s="4" t="inlineStr">
        <is>
          <t>Plant and equipment</t>
        </is>
      </c>
      <c r="B23" s="5" t="n">
        <v>837830</v>
      </c>
      <c r="C23" s="5" t="n">
        <v>815737</v>
      </c>
    </row>
    <row r="24">
      <c r="A24" s="4" t="inlineStr">
        <is>
          <t>Buildings</t>
        </is>
      </c>
      <c r="B24" s="5" t="n">
        <v>247210</v>
      </c>
      <c r="C24" s="5" t="n">
        <v>247210</v>
      </c>
    </row>
    <row r="25">
      <c r="A25" s="4" t="inlineStr">
        <is>
          <t>Mineral rights and interests</t>
        </is>
      </c>
      <c r="B25" s="5" t="n">
        <v>0</v>
      </c>
      <c r="C25" s="5" t="n">
        <v>0</v>
      </c>
    </row>
    <row r="26">
      <c r="A26" s="4" t="inlineStr">
        <is>
          <t>Land &amp;amp; other</t>
        </is>
      </c>
      <c r="B26" s="5" t="n">
        <v>3274572</v>
      </c>
      <c r="C26" s="5" t="n">
        <v>3274572</v>
      </c>
    </row>
    <row r="27">
      <c r="A27" s="4" t="inlineStr">
        <is>
          <t>Total</t>
        </is>
      </c>
      <c r="B27" s="5" t="n">
        <v>4359612</v>
      </c>
      <c r="C27" s="5" t="n">
        <v>4337519</v>
      </c>
    </row>
    <row r="28">
      <c r="A28" s="4" t="inlineStr">
        <is>
          <t>Accumulated depreciation</t>
        </is>
      </c>
      <c r="B28" s="5" t="n">
        <v>-2732809</v>
      </c>
      <c r="C28" s="5" t="n">
        <v>-2699781</v>
      </c>
    </row>
    <row r="29">
      <c r="A29" s="4" t="inlineStr">
        <is>
          <t>Properties, plants and equipment, net</t>
        </is>
      </c>
      <c r="B29" s="5" t="n">
        <v>1626803</v>
      </c>
      <c r="C29" s="5" t="n">
        <v>1637738</v>
      </c>
    </row>
    <row r="30">
      <c r="A30" s="4" t="inlineStr">
        <is>
          <t>BRZ</t>
        </is>
      </c>
    </row>
    <row r="31">
      <c r="A31" s="4" t="inlineStr">
        <is>
          <t>Plant and equipment</t>
        </is>
      </c>
      <c r="B31" s="5" t="n">
        <v>4107641</v>
      </c>
      <c r="C31" s="5" t="n">
        <v>3743051</v>
      </c>
    </row>
    <row r="32">
      <c r="A32" s="4" t="inlineStr">
        <is>
          <t>Buildings</t>
        </is>
      </c>
      <c r="B32" s="5" t="n">
        <v>729930</v>
      </c>
      <c r="C32" s="5" t="n">
        <v>410780</v>
      </c>
    </row>
    <row r="33">
      <c r="A33" s="4" t="inlineStr">
        <is>
          <t>Mineral rights and interests</t>
        </is>
      </c>
      <c r="B33" s="5" t="n">
        <v>3664</v>
      </c>
      <c r="C33" s="5" t="n">
        <v>3664</v>
      </c>
    </row>
    <row r="34">
      <c r="A34" s="4" t="inlineStr">
        <is>
          <t>Land &amp;amp; other</t>
        </is>
      </c>
      <c r="B34" s="5" t="n">
        <v>15310</v>
      </c>
      <c r="C34" s="5" t="n">
        <v>15310</v>
      </c>
    </row>
    <row r="35">
      <c r="A35" s="4" t="inlineStr">
        <is>
          <t>Total</t>
        </is>
      </c>
      <c r="B35" s="5" t="n">
        <v>4856545</v>
      </c>
      <c r="C35" s="5" t="n">
        <v>4172805</v>
      </c>
    </row>
    <row r="36">
      <c r="A36" s="4" t="inlineStr">
        <is>
          <t>Accumulated depreciation</t>
        </is>
      </c>
      <c r="B36" s="5" t="n">
        <v>-3314658</v>
      </c>
      <c r="C36" s="5" t="n">
        <v>-3154244</v>
      </c>
    </row>
    <row r="37">
      <c r="A37" s="4" t="inlineStr">
        <is>
          <t>Properties, plants and equipment, net</t>
        </is>
      </c>
      <c r="B37" s="5" t="n">
        <v>1541887</v>
      </c>
      <c r="C37" s="5" t="n">
        <v>1018561</v>
      </c>
    </row>
    <row r="38">
      <c r="A38" s="4" t="inlineStr">
        <is>
          <t>USAMSA</t>
        </is>
      </c>
    </row>
    <row r="39">
      <c r="A39" s="4" t="inlineStr">
        <is>
          <t>Plant and equipment</t>
        </is>
      </c>
      <c r="B39" s="5" t="n">
        <v>8757775</v>
      </c>
      <c r="C39" s="5" t="n">
        <v>8757775</v>
      </c>
    </row>
    <row r="40">
      <c r="A40" s="4" t="inlineStr">
        <is>
          <t>Buildings</t>
        </is>
      </c>
      <c r="B40" s="5" t="n">
        <v>613449</v>
      </c>
      <c r="C40" s="5" t="n">
        <v>613449</v>
      </c>
    </row>
    <row r="41">
      <c r="A41" s="4" t="inlineStr">
        <is>
          <t>Mineral rights and interests</t>
        </is>
      </c>
      <c r="B41" s="5" t="n">
        <v>848012</v>
      </c>
      <c r="C41" s="5" t="n">
        <v>828523</v>
      </c>
    </row>
    <row r="42">
      <c r="A42" s="4" t="inlineStr">
        <is>
          <t>Land &amp;amp; other</t>
        </is>
      </c>
      <c r="B42" s="5" t="n">
        <v>2478044</v>
      </c>
      <c r="C42" s="5" t="n">
        <v>2478044</v>
      </c>
    </row>
    <row r="43">
      <c r="A43" s="4" t="inlineStr">
        <is>
          <t>Total</t>
        </is>
      </c>
      <c r="B43" s="5" t="n">
        <v>12697280</v>
      </c>
      <c r="C43" s="5" t="n">
        <v>12677791</v>
      </c>
    </row>
    <row r="44">
      <c r="A44" s="4" t="inlineStr">
        <is>
          <t>Accumulated depreciation</t>
        </is>
      </c>
      <c r="B44" s="5" t="n">
        <v>-5622555</v>
      </c>
      <c r="C44" s="5" t="n">
        <v>-5042381</v>
      </c>
    </row>
    <row r="45">
      <c r="A45" s="4" t="inlineStr">
        <is>
          <t>Properties, plants and equipment, net</t>
        </is>
      </c>
      <c r="B45" s="6" t="n">
        <v>7074725</v>
      </c>
      <c r="C45" s="6" t="n">
        <v>76354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ies Plants and Equipment (Details Narrative) - USD ($)</t>
        </is>
      </c>
      <c r="B1" s="2" t="inlineStr">
        <is>
          <t>Dec. 31, 2021</t>
        </is>
      </c>
      <c r="C1" s="2" t="inlineStr">
        <is>
          <t>Dec. 31, 2020</t>
        </is>
      </c>
    </row>
    <row r="2">
      <c r="A2" s="3" t="inlineStr">
        <is>
          <t>Properties, Plants and Equipment</t>
        </is>
      </c>
    </row>
    <row r="3">
      <c r="A3" s="4" t="inlineStr">
        <is>
          <t>Assets not yet placed in service</t>
        </is>
      </c>
      <c r="B3" s="6" t="n">
        <v>665175</v>
      </c>
      <c r="C3" s="6" t="n">
        <v>755978</v>
      </c>
    </row>
    <row r="4">
      <c r="A4" s="4" t="inlineStr">
        <is>
          <t>Net carrying value of the mineral lease</t>
        </is>
      </c>
      <c r="C4" s="6" t="n">
        <v>3185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Asset Retirement Obligation and Accrued Reclamation Costs (Details) - USD ($)</t>
        </is>
      </c>
      <c r="B1" s="2" t="inlineStr">
        <is>
          <t>12 Months Ended</t>
        </is>
      </c>
    </row>
    <row r="2">
      <c r="B2" s="2" t="inlineStr">
        <is>
          <t>Dec. 31, 2021</t>
        </is>
      </c>
      <c r="C2" s="2" t="inlineStr">
        <is>
          <t>Dec. 31, 2020</t>
        </is>
      </c>
      <c r="D2" s="2" t="inlineStr">
        <is>
          <t>Dec. 31, 2019</t>
        </is>
      </c>
    </row>
    <row r="3">
      <c r="A3" s="3" t="inlineStr">
        <is>
          <t>Asset Retirement Obligation and Accrued Reclamation Costs</t>
        </is>
      </c>
    </row>
    <row r="4">
      <c r="A4" s="4" t="inlineStr">
        <is>
          <t>Balance</t>
        </is>
      </c>
      <c r="B4" s="6" t="n">
        <v>191149</v>
      </c>
      <c r="C4" s="6" t="n">
        <v>184219</v>
      </c>
      <c r="D4" s="6" t="n">
        <v>176368</v>
      </c>
    </row>
    <row r="5">
      <c r="A5" s="4" t="inlineStr">
        <is>
          <t>Accretion Expense</t>
        </is>
      </c>
      <c r="B5" s="6" t="n">
        <v>6930</v>
      </c>
      <c r="C5" s="6" t="n">
        <v>785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Obligation and Accrued Reclamation Costs (Details Narrative) - USD ($)</t>
        </is>
      </c>
      <c r="B1" s="2" t="inlineStr">
        <is>
          <t>Dec. 31, 2021</t>
        </is>
      </c>
      <c r="C1" s="2" t="inlineStr">
        <is>
          <t>Dec. 31, 2020</t>
        </is>
      </c>
    </row>
    <row r="2">
      <c r="A2" s="3" t="inlineStr">
        <is>
          <t>Asset Retirement Obligation and Accrued Reclamation Costs</t>
        </is>
      </c>
    </row>
    <row r="3">
      <c r="A3" s="4" t="inlineStr">
        <is>
          <t>Asset retirement obligation liability with reclamation obligations</t>
        </is>
      </c>
      <c r="B3" s="6" t="n">
        <v>298649</v>
      </c>
      <c r="C3" s="6" t="n">
        <v>2917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LongTerm Debt (Details) - USD ($)</t>
        </is>
      </c>
      <c r="B1" s="2" t="inlineStr">
        <is>
          <t>Dec. 31, 2021</t>
        </is>
      </c>
      <c r="C1" s="2" t="inlineStr">
        <is>
          <t>Dec. 31, 2020</t>
        </is>
      </c>
    </row>
    <row r="2">
      <c r="A2" s="4" t="inlineStr">
        <is>
          <t>Total debt</t>
        </is>
      </c>
      <c r="B2" s="6" t="n">
        <v>215150</v>
      </c>
    </row>
    <row r="3">
      <c r="A3" s="4" t="inlineStr">
        <is>
          <t>Less current portion</t>
        </is>
      </c>
      <c r="B3" s="5" t="n">
        <v>-13230</v>
      </c>
      <c r="C3" s="6" t="n">
        <v>-52122</v>
      </c>
    </row>
    <row r="4">
      <c r="A4" s="4" t="inlineStr">
        <is>
          <t>Noncurrent portion</t>
        </is>
      </c>
      <c r="B4" s="5" t="n">
        <v>201920</v>
      </c>
      <c r="C4" s="5" t="n">
        <v>34304</v>
      </c>
    </row>
    <row r="5">
      <c r="A5" s="4" t="inlineStr">
        <is>
          <t>First Security Bank of Missoula</t>
        </is>
      </c>
    </row>
    <row r="6">
      <c r="A6" s="4" t="inlineStr">
        <is>
          <t>Total debt</t>
        </is>
      </c>
      <c r="B6" s="5" t="n">
        <v>215150</v>
      </c>
    </row>
    <row r="7">
      <c r="A7" s="4" t="inlineStr">
        <is>
          <t>Catepillar Finance</t>
        </is>
      </c>
    </row>
    <row r="8">
      <c r="A8" s="4" t="inlineStr">
        <is>
          <t>Total debt</t>
        </is>
      </c>
      <c r="B8" s="5" t="n">
        <v>0</v>
      </c>
      <c r="C8" s="5" t="n">
        <v>17480</v>
      </c>
    </row>
    <row r="9">
      <c r="A9" s="4" t="inlineStr">
        <is>
          <t>Phyllis Rice</t>
        </is>
      </c>
    </row>
    <row r="10">
      <c r="A10" s="4" t="inlineStr">
        <is>
          <t>Total debt</t>
        </is>
      </c>
      <c r="B10" s="5" t="n">
        <v>0</v>
      </c>
      <c r="C10" s="5" t="n">
        <v>2146</v>
      </c>
    </row>
    <row r="11">
      <c r="A11" s="4" t="inlineStr">
        <is>
          <t>Zeo Inc.</t>
        </is>
      </c>
    </row>
    <row r="12">
      <c r="A12" s="4" t="inlineStr">
        <is>
          <t>Total debt</t>
        </is>
      </c>
      <c r="B12" s="6" t="n">
        <v>0</v>
      </c>
      <c r="C12" s="6" t="n">
        <v>668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1" customWidth="1" min="2" max="2"/>
  </cols>
  <sheetData>
    <row r="1">
      <c r="A1" s="1" t="inlineStr">
        <is>
          <t>LongTerm Debt (Details 1)</t>
        </is>
      </c>
      <c r="B1" s="2" t="inlineStr">
        <is>
          <t>Dec. 31, 2021USD ($)</t>
        </is>
      </c>
    </row>
    <row r="2">
      <c r="A2" s="3" t="inlineStr">
        <is>
          <t>Long-Term Debt</t>
        </is>
      </c>
    </row>
    <row r="3">
      <c r="A3" s="4" t="inlineStr">
        <is>
          <t>2022</t>
        </is>
      </c>
      <c r="B3" s="6" t="n">
        <v>13230</v>
      </c>
    </row>
    <row r="4">
      <c r="A4" s="4" t="inlineStr">
        <is>
          <t>2023</t>
        </is>
      </c>
      <c r="B4" s="5" t="n">
        <v>12497</v>
      </c>
    </row>
    <row r="5">
      <c r="A5" s="4" t="inlineStr">
        <is>
          <t>2024</t>
        </is>
      </c>
      <c r="B5" s="5" t="n">
        <v>12769</v>
      </c>
    </row>
    <row r="6">
      <c r="A6" s="4" t="inlineStr">
        <is>
          <t>2025</t>
        </is>
      </c>
      <c r="B6" s="5" t="n">
        <v>13071</v>
      </c>
    </row>
    <row r="7">
      <c r="A7" s="4" t="inlineStr">
        <is>
          <t>2026</t>
        </is>
      </c>
      <c r="B7" s="5" t="n">
        <v>163583</v>
      </c>
    </row>
    <row r="8">
      <c r="A8" s="4" t="inlineStr">
        <is>
          <t>Total</t>
        </is>
      </c>
      <c r="B8" s="6" t="n">
        <v>2151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1" customWidth="1" min="2" max="2"/>
  </cols>
  <sheetData>
    <row r="1">
      <c r="A1" s="1" t="inlineStr">
        <is>
          <t>LongTerm Debt (Details Narrative)</t>
        </is>
      </c>
      <c r="B1" s="2" t="inlineStr">
        <is>
          <t>Dec. 31, 2020USD ($)</t>
        </is>
      </c>
    </row>
    <row r="2">
      <c r="A2" s="3" t="inlineStr">
        <is>
          <t>Long-Term Debt</t>
        </is>
      </c>
    </row>
    <row r="3">
      <c r="A3" s="4" t="inlineStr">
        <is>
          <t>Note payable to First Security Bank of Missoula</t>
        </is>
      </c>
      <c r="B3" s="6" t="n">
        <v>1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Hillgrove Advances Payablet (Details Narrative) - USD ($)</t>
        </is>
      </c>
      <c r="B1" s="2" t="inlineStr">
        <is>
          <t>12 Months Ended</t>
        </is>
      </c>
    </row>
    <row r="2">
      <c r="B2" s="2" t="inlineStr">
        <is>
          <t>Dec. 31, 2021</t>
        </is>
      </c>
      <c r="C2" s="2" t="inlineStr">
        <is>
          <t>Dec. 31, 2020</t>
        </is>
      </c>
    </row>
    <row r="3">
      <c r="A3" s="3" t="inlineStr">
        <is>
          <t>Long-Term Debt</t>
        </is>
      </c>
    </row>
    <row r="4">
      <c r="A4" s="4" t="inlineStr">
        <is>
          <t>Settlement Paid</t>
        </is>
      </c>
      <c r="B4" s="6" t="n">
        <v>1020799</v>
      </c>
    </row>
    <row r="5">
      <c r="A5" s="4" t="inlineStr">
        <is>
          <t>Advance liability due</t>
        </is>
      </c>
      <c r="C5" s="6" t="n">
        <v>1134221</v>
      </c>
    </row>
    <row r="6">
      <c r="A6" s="4" t="inlineStr">
        <is>
          <t>Settlement GainDue</t>
        </is>
      </c>
      <c r="B6" s="6" t="n">
        <v>1134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9" customWidth="1" min="1" max="1"/>
    <col width="13" customWidth="1" min="2" max="2"/>
    <col width="16" customWidth="1" min="3" max="3"/>
    <col width="13" customWidth="1" min="4" max="4"/>
    <col width="27" customWidth="1" min="5" max="5"/>
    <col width="40" customWidth="1" min="6" max="6"/>
  </cols>
  <sheetData>
    <row r="1">
      <c r="A1" s="1" t="inlineStr">
        <is>
          <t>Consolidated Statements of Changes in Stockholders' Equity - USD ($)</t>
        </is>
      </c>
      <c r="B1" s="2" t="inlineStr">
        <is>
          <t>Total</t>
        </is>
      </c>
      <c r="C1" s="2" t="inlineStr">
        <is>
          <t>Preferred Stock</t>
        </is>
      </c>
      <c r="D1" s="2" t="inlineStr">
        <is>
          <t>Common Stock</t>
        </is>
      </c>
      <c r="E1" s="2" t="inlineStr">
        <is>
          <t>Additional Paid-In Capital</t>
        </is>
      </c>
      <c r="F1" s="2" t="inlineStr">
        <is>
          <t>Retained Earnings (Accumulated Deficit)</t>
        </is>
      </c>
    </row>
    <row r="2">
      <c r="A2" s="4" t="inlineStr">
        <is>
          <t>Balance, shares at Dec. 31, 2019</t>
        </is>
      </c>
      <c r="C2" s="5" t="n">
        <v>2678909</v>
      </c>
      <c r="D2" s="5" t="n">
        <v>69661436</v>
      </c>
    </row>
    <row r="3">
      <c r="A3" s="4" t="inlineStr">
        <is>
          <t>Balance, amount at Dec. 31, 2019</t>
        </is>
      </c>
      <c r="B3" s="6" t="n">
        <v>8467142</v>
      </c>
      <c r="C3" s="6" t="n">
        <v>26788</v>
      </c>
      <c r="D3" s="6" t="n">
        <v>696614</v>
      </c>
      <c r="E3" s="6" t="n">
        <v>37107730</v>
      </c>
      <c r="F3" s="6" t="n">
        <v>-29363990</v>
      </c>
    </row>
    <row r="4">
      <c r="A4" s="4" t="inlineStr">
        <is>
          <t>Issuance of common stock upon exercise of warrants, shares</t>
        </is>
      </c>
      <c r="D4" s="5" t="n">
        <v>250000</v>
      </c>
    </row>
    <row r="5">
      <c r="A5" s="4" t="inlineStr">
        <is>
          <t>Issuance of common stock upon exercise of warrants, amount</t>
        </is>
      </c>
      <c r="B5" s="5" t="n">
        <v>62500</v>
      </c>
      <c r="C5" s="5" t="n">
        <v>0</v>
      </c>
      <c r="D5" s="6" t="n">
        <v>2500</v>
      </c>
      <c r="E5" s="5" t="n">
        <v>60000</v>
      </c>
      <c r="F5" s="5" t="n">
        <v>0</v>
      </c>
    </row>
    <row r="6">
      <c r="A6" s="4" t="inlineStr">
        <is>
          <t>Issuance of common stock to Directors, shares</t>
        </is>
      </c>
      <c r="D6" s="5" t="n">
        <v>295463</v>
      </c>
    </row>
    <row r="7">
      <c r="A7" s="4" t="inlineStr">
        <is>
          <t>Issuance of common stock to Directors, amount</t>
        </is>
      </c>
      <c r="B7" s="5" t="n">
        <v>130483</v>
      </c>
      <c r="C7" s="5" t="n">
        <v>0</v>
      </c>
      <c r="D7" s="6" t="n">
        <v>2954</v>
      </c>
      <c r="E7" s="5" t="n">
        <v>127529</v>
      </c>
      <c r="F7" s="5" t="n">
        <v>0</v>
      </c>
    </row>
    <row r="8">
      <c r="A8" s="4" t="inlineStr">
        <is>
          <t>Issuance of common stock and warrants for cash, shares</t>
        </is>
      </c>
      <c r="D8" s="5" t="n">
        <v>5742858</v>
      </c>
    </row>
    <row r="9">
      <c r="A9" s="4" t="inlineStr">
        <is>
          <t>Issuance of common stock and warrants for cash, amount</t>
        </is>
      </c>
      <c r="B9" s="5" t="n">
        <v>2010000</v>
      </c>
      <c r="C9" s="5" t="n">
        <v>0</v>
      </c>
      <c r="D9" s="6" t="n">
        <v>57428</v>
      </c>
      <c r="E9" s="5" t="n">
        <v>1952572</v>
      </c>
      <c r="F9" s="5" t="n">
        <v>0</v>
      </c>
    </row>
    <row r="10">
      <c r="A10" s="4" t="inlineStr">
        <is>
          <t>Common stock issuance costs</t>
        </is>
      </c>
      <c r="B10" s="5" t="n">
        <v>-196932</v>
      </c>
      <c r="C10" s="5" t="n">
        <v>0</v>
      </c>
      <c r="D10" s="5" t="n">
        <v>0</v>
      </c>
    </row>
    <row r="11">
      <c r="A11" s="4" t="inlineStr">
        <is>
          <t>Net loss</t>
        </is>
      </c>
      <c r="B11" s="5" t="n">
        <v>-3286804</v>
      </c>
      <c r="C11" s="6" t="n">
        <v>0</v>
      </c>
      <c r="D11" s="6" t="n">
        <v>0</v>
      </c>
      <c r="E11" s="5" t="n">
        <v>0</v>
      </c>
      <c r="F11" s="5" t="n">
        <v>-3286804</v>
      </c>
    </row>
    <row r="12">
      <c r="A12" s="4" t="inlineStr">
        <is>
          <t>Balance, shares at Dec. 31, 2020</t>
        </is>
      </c>
      <c r="C12" s="5" t="n">
        <v>2678909</v>
      </c>
      <c r="D12" s="5" t="n">
        <v>75949757</v>
      </c>
    </row>
    <row r="13">
      <c r="A13" s="4" t="inlineStr">
        <is>
          <t>Balance, amount at Dec. 31, 2020</t>
        </is>
      </c>
      <c r="B13" s="5" t="n">
        <v>7186389</v>
      </c>
      <c r="C13" s="6" t="n">
        <v>26788</v>
      </c>
      <c r="D13" s="6" t="n">
        <v>759496</v>
      </c>
      <c r="E13" s="5" t="n">
        <v>39050899</v>
      </c>
      <c r="F13" s="5" t="n">
        <v>-32650794</v>
      </c>
    </row>
    <row r="14">
      <c r="A14" s="4" t="inlineStr">
        <is>
          <t>Issuance of common stock to Directors, shares</t>
        </is>
      </c>
      <c r="D14" s="5" t="n">
        <v>112610</v>
      </c>
    </row>
    <row r="15">
      <c r="A15" s="4" t="inlineStr">
        <is>
          <t>Issuance of common stock to Directors, amount</t>
        </is>
      </c>
      <c r="B15" s="5" t="n">
        <v>110000</v>
      </c>
      <c r="C15" s="5" t="n">
        <v>0</v>
      </c>
      <c r="D15" s="6" t="n">
        <v>1126</v>
      </c>
      <c r="E15" s="5" t="n">
        <v>108874</v>
      </c>
      <c r="F15" s="5" t="n">
        <v>0</v>
      </c>
    </row>
    <row r="16">
      <c r="A16" s="4" t="inlineStr">
        <is>
          <t>Issuance of common stock and warrants for cash, amount</t>
        </is>
      </c>
      <c r="B16" s="5" t="n">
        <v>24997000</v>
      </c>
      <c r="C16" s="5" t="n">
        <v>0</v>
      </c>
      <c r="D16" s="5" t="n">
        <v>262900</v>
      </c>
      <c r="E16" s="5" t="n">
        <v>24734100</v>
      </c>
      <c r="F16" s="5" t="n">
        <v>0</v>
      </c>
    </row>
    <row r="17">
      <c r="A17" s="4" t="inlineStr">
        <is>
          <t>Common stock issuance costs</t>
        </is>
      </c>
      <c r="B17" s="5" t="n">
        <v>-1654822</v>
      </c>
      <c r="C17" s="5" t="n">
        <v>0</v>
      </c>
      <c r="D17" s="5" t="n">
        <v>0</v>
      </c>
      <c r="E17" s="5" t="n">
        <v>-1654822</v>
      </c>
    </row>
    <row r="18">
      <c r="A18" s="4" t="inlineStr">
        <is>
          <t>Net loss</t>
        </is>
      </c>
      <c r="B18" s="5" t="n">
        <v>-60469</v>
      </c>
      <c r="C18" s="5" t="n">
        <v>0</v>
      </c>
      <c r="D18" s="6" t="n">
        <v>0</v>
      </c>
      <c r="E18" s="5" t="n">
        <v>0</v>
      </c>
      <c r="F18" s="5" t="n">
        <v>-60469</v>
      </c>
    </row>
    <row r="19">
      <c r="A19" s="4" t="inlineStr">
        <is>
          <t>Issuance for common stock for cash (Note 9), shares</t>
        </is>
      </c>
      <c r="D19" s="5" t="n">
        <v>26290000</v>
      </c>
    </row>
    <row r="20">
      <c r="A20" s="4" t="inlineStr">
        <is>
          <t>Common stock issued upon exercise of warrants (Note 9), shares</t>
        </is>
      </c>
      <c r="D20" s="5" t="n">
        <v>3765477</v>
      </c>
    </row>
    <row r="21">
      <c r="A21" s="4" t="inlineStr">
        <is>
          <t>Common stock issued upon exercise of warrants (Note 9), amount</t>
        </is>
      </c>
      <c r="B21" s="5" t="n">
        <v>1790705</v>
      </c>
      <c r="C21" s="6" t="n">
        <v>0</v>
      </c>
      <c r="D21" s="6" t="n">
        <v>37655</v>
      </c>
      <c r="E21" s="5" t="n">
        <v>1753050</v>
      </c>
      <c r="F21" s="5" t="n">
        <v>0</v>
      </c>
    </row>
    <row r="22">
      <c r="A22" s="4" t="inlineStr">
        <is>
          <t>Conversion of preferred shares to common shares (Note 9), shares</t>
        </is>
      </c>
      <c r="C22" s="5" t="n">
        <v>-58333</v>
      </c>
      <c r="D22" s="5" t="n">
        <v>58333</v>
      </c>
    </row>
    <row r="23">
      <c r="A23" s="4" t="inlineStr">
        <is>
          <t>Conversion of preferred shares to common shares (Note 9), amount</t>
        </is>
      </c>
      <c r="B23" s="5" t="n">
        <v>0</v>
      </c>
      <c r="C23" s="6" t="n">
        <v>-583</v>
      </c>
      <c r="D23" s="6" t="n">
        <v>583</v>
      </c>
      <c r="E23" s="5" t="n">
        <v>0</v>
      </c>
      <c r="F23" s="5" t="n">
        <v>0</v>
      </c>
    </row>
    <row r="24">
      <c r="A24" s="4" t="inlineStr">
        <is>
          <t>Series D preferred dividend paid in common shares (Note 9), shares</t>
        </is>
      </c>
      <c r="D24" s="5" t="n">
        <v>64184</v>
      </c>
    </row>
    <row r="25">
      <c r="A25" s="4" t="inlineStr">
        <is>
          <t>Series D preferred dividend paid in common shares (Note 9), amount</t>
        </is>
      </c>
      <c r="B25" s="5" t="n">
        <v>0</v>
      </c>
      <c r="C25" s="6" t="n">
        <v>0</v>
      </c>
      <c r="D25" s="6" t="n">
        <v>642</v>
      </c>
      <c r="E25" s="5" t="n">
        <v>-642</v>
      </c>
      <c r="F25" s="5" t="n">
        <v>0</v>
      </c>
    </row>
    <row r="26">
      <c r="A26" s="4" t="inlineStr">
        <is>
          <t>Balance, shares at Dec. 31, 2021</t>
        </is>
      </c>
      <c r="C26" s="5" t="n">
        <v>2620576</v>
      </c>
      <c r="D26" s="5" t="n">
        <v>106240361</v>
      </c>
    </row>
    <row r="27">
      <c r="A27" s="4" t="inlineStr">
        <is>
          <t>Balance, amount at Dec. 31, 2021</t>
        </is>
      </c>
      <c r="B27" s="6" t="n">
        <v>32368803</v>
      </c>
      <c r="C27" s="6" t="n">
        <v>26205</v>
      </c>
      <c r="D27" s="6" t="n">
        <v>1062402</v>
      </c>
      <c r="E27" s="6" t="n">
        <v>63991459</v>
      </c>
      <c r="F27" s="6" t="n">
        <v>-327112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tockholders Equity (Details) - $ / shares</t>
        </is>
      </c>
      <c r="B1" s="2" t="inlineStr">
        <is>
          <t>12 Months Ended</t>
        </is>
      </c>
    </row>
    <row r="2">
      <c r="B2" s="2" t="inlineStr">
        <is>
          <t>Dec. 31, 2021</t>
        </is>
      </c>
      <c r="C2" s="2" t="inlineStr">
        <is>
          <t>Dec. 31, 2020</t>
        </is>
      </c>
    </row>
    <row r="3">
      <c r="A3" s="4" t="inlineStr">
        <is>
          <t>Number of warrants, beginning</t>
        </is>
      </c>
      <c r="B3" s="5" t="n">
        <v>6194899</v>
      </c>
      <c r="C3" s="5" t="n">
        <v>702041</v>
      </c>
    </row>
    <row r="4">
      <c r="A4" s="4" t="inlineStr">
        <is>
          <t>Number of warrants, end</t>
        </is>
      </c>
      <c r="B4" s="5" t="n">
        <v>1248992</v>
      </c>
      <c r="C4" s="5" t="n">
        <v>6194899</v>
      </c>
    </row>
    <row r="5">
      <c r="A5" s="4" t="inlineStr">
        <is>
          <t>Issued</t>
        </is>
      </c>
      <c r="C5" s="7" t="n">
        <v>0.65</v>
      </c>
    </row>
    <row r="6">
      <c r="A6" s="4" t="inlineStr">
        <is>
          <t>Exercised During Year</t>
        </is>
      </c>
      <c r="C6" s="8" t="n">
        <v>0.25</v>
      </c>
    </row>
    <row r="7">
      <c r="A7" s="4" t="inlineStr">
        <is>
          <t>Exercised</t>
        </is>
      </c>
      <c r="B7" s="7" t="n">
        <v>0.75</v>
      </c>
      <c r="C7" s="7" t="n">
        <v>0.65</v>
      </c>
    </row>
    <row r="8">
      <c r="A8" s="4" t="inlineStr">
        <is>
          <t>Issued</t>
        </is>
      </c>
      <c r="B8" s="5" t="n">
        <v>10060500</v>
      </c>
      <c r="C8" s="5" t="n">
        <v>5742858</v>
      </c>
    </row>
    <row r="9">
      <c r="A9" s="4" t="inlineStr">
        <is>
          <t>Exercised</t>
        </is>
      </c>
      <c r="B9" s="5" t="n">
        <v>3765477</v>
      </c>
      <c r="C9" s="5" t="n">
        <v>250000</v>
      </c>
    </row>
    <row r="10">
      <c r="A10" s="4" t="inlineStr">
        <is>
          <t>Minimum</t>
        </is>
      </c>
    </row>
    <row r="11">
      <c r="A11" s="4" t="inlineStr">
        <is>
          <t>Issued</t>
        </is>
      </c>
      <c r="B11" s="7" t="n">
        <v>0.46</v>
      </c>
    </row>
    <row r="12">
      <c r="A12" s="4" t="inlineStr">
        <is>
          <t>Exercised</t>
        </is>
      </c>
      <c r="B12" s="8" t="n">
        <v>0.46</v>
      </c>
      <c r="C12" s="7" t="n">
        <v>0.46</v>
      </c>
    </row>
    <row r="13">
      <c r="A13" s="4" t="inlineStr">
        <is>
          <t>Maximum</t>
        </is>
      </c>
    </row>
    <row r="14">
      <c r="A14" s="4" t="inlineStr">
        <is>
          <t>Issued</t>
        </is>
      </c>
      <c r="B14" s="8" t="n">
        <v>0.85</v>
      </c>
    </row>
    <row r="15">
      <c r="A15" s="4" t="inlineStr">
        <is>
          <t>Exercised</t>
        </is>
      </c>
      <c r="B15" s="7" t="n">
        <v>0.65</v>
      </c>
      <c r="C15" s="7" t="n">
        <v>0.6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32" customWidth="1" min="1" max="1"/>
    <col width="30" customWidth="1" min="2" max="2"/>
  </cols>
  <sheetData>
    <row r="1">
      <c r="A1" s="1" t="inlineStr">
        <is>
          <t>Stockholders Equity (Details 1)</t>
        </is>
      </c>
      <c r="B1" s="2" t="inlineStr">
        <is>
          <t>12 Months Ended</t>
        </is>
      </c>
    </row>
    <row r="2">
      <c r="B2" s="2" t="inlineStr">
        <is>
          <t>Dec. 31, 2021$ / sharesshares</t>
        </is>
      </c>
    </row>
    <row r="3">
      <c r="A3" s="4" t="inlineStr">
        <is>
          <t>Warrants</t>
        </is>
      </c>
    </row>
    <row r="4">
      <c r="A4" s="4" t="inlineStr">
        <is>
          <t>Shares</t>
        </is>
      </c>
      <c r="B4" s="5" t="n">
        <v>12489922</v>
      </c>
    </row>
    <row r="5">
      <c r="A5" s="4" t="inlineStr">
        <is>
          <t>Warrant 1</t>
        </is>
      </c>
    </row>
    <row r="6">
      <c r="A6" s="4" t="inlineStr">
        <is>
          <t>Shares</t>
        </is>
      </c>
      <c r="B6" s="5" t="n">
        <v>143707</v>
      </c>
    </row>
    <row r="7">
      <c r="A7" s="4" t="inlineStr">
        <is>
          <t>Exercise Price | $ / shares</t>
        </is>
      </c>
      <c r="B7" s="7" t="n">
        <v>0.65</v>
      </c>
    </row>
    <row r="8">
      <c r="A8" s="4" t="inlineStr">
        <is>
          <t>Remaining life</t>
        </is>
      </c>
      <c r="B8" s="4" t="inlineStr">
        <is>
          <t>7 months 9 days</t>
        </is>
      </c>
    </row>
    <row r="9">
      <c r="A9" s="4" t="inlineStr">
        <is>
          <t>Expiration date</t>
        </is>
      </c>
      <c r="B9" s="4" t="inlineStr">
        <is>
          <t>8/12/2022</t>
        </is>
      </c>
    </row>
    <row r="10">
      <c r="A10" s="4" t="inlineStr">
        <is>
          <t>Warrant 2</t>
        </is>
      </c>
    </row>
    <row r="11">
      <c r="A11" s="4" t="inlineStr">
        <is>
          <t>Shares</t>
        </is>
      </c>
      <c r="B11" s="5" t="n">
        <v>2285715</v>
      </c>
    </row>
    <row r="12">
      <c r="A12" s="4" t="inlineStr">
        <is>
          <t>Exercise Price | $ / shares</t>
        </is>
      </c>
      <c r="B12" s="7" t="n">
        <v>0.46</v>
      </c>
    </row>
    <row r="13">
      <c r="A13" s="4" t="inlineStr">
        <is>
          <t>Remaining life</t>
        </is>
      </c>
      <c r="B13" s="4" t="inlineStr">
        <is>
          <t>3 years 6 months 29 days</t>
        </is>
      </c>
    </row>
    <row r="14">
      <c r="A14" s="4" t="inlineStr">
        <is>
          <t>Expiration date</t>
        </is>
      </c>
      <c r="B14" s="4" t="inlineStr">
        <is>
          <t>7/31/2025</t>
        </is>
      </c>
    </row>
    <row r="15">
      <c r="A15" s="4" t="inlineStr">
        <is>
          <t>Warrant 3</t>
        </is>
      </c>
    </row>
    <row r="16">
      <c r="A16" s="4" t="inlineStr">
        <is>
          <t>Shares</t>
        </is>
      </c>
      <c r="B16" s="5" t="n">
        <v>804000</v>
      </c>
    </row>
    <row r="17">
      <c r="A17" s="4" t="inlineStr">
        <is>
          <t>Exercise Price | $ / shares</t>
        </is>
      </c>
      <c r="B17" s="7" t="n">
        <v>0.46</v>
      </c>
    </row>
    <row r="18">
      <c r="A18" s="4" t="inlineStr">
        <is>
          <t>Remaining life</t>
        </is>
      </c>
      <c r="B18" s="4" t="inlineStr">
        <is>
          <t>4 years 29 days</t>
        </is>
      </c>
    </row>
    <row r="19">
      <c r="A19" s="4" t="inlineStr">
        <is>
          <t>Expiration date</t>
        </is>
      </c>
      <c r="B19" s="4" t="inlineStr">
        <is>
          <t>1/27/2026</t>
        </is>
      </c>
    </row>
    <row r="20">
      <c r="A20" s="4" t="inlineStr">
        <is>
          <t>Warrant 5</t>
        </is>
      </c>
    </row>
    <row r="21">
      <c r="A21" s="4" t="inlineStr">
        <is>
          <t>Shares</t>
        </is>
      </c>
      <c r="B21" s="5" t="n">
        <v>1606500</v>
      </c>
    </row>
    <row r="22">
      <c r="A22" s="4" t="inlineStr">
        <is>
          <t>Exercise Price | $ / shares</t>
        </is>
      </c>
      <c r="B22" s="7" t="n">
        <v>0.85</v>
      </c>
    </row>
    <row r="23">
      <c r="A23" s="4" t="inlineStr">
        <is>
          <t>Remaining life</t>
        </is>
      </c>
      <c r="B23" s="4" t="inlineStr">
        <is>
          <t>4 years 1 month 2 days</t>
        </is>
      </c>
    </row>
    <row r="24">
      <c r="A24" s="4" t="inlineStr">
        <is>
          <t>Expiration date</t>
        </is>
      </c>
      <c r="B24" s="4" t="inlineStr">
        <is>
          <t>2/1/2026</t>
        </is>
      </c>
    </row>
    <row r="25">
      <c r="A25" s="4" t="inlineStr">
        <is>
          <t>Warrant 4</t>
        </is>
      </c>
    </row>
    <row r="26">
      <c r="A26" s="4" t="inlineStr">
        <is>
          <t>Shares</t>
        </is>
      </c>
      <c r="B26" s="5" t="n">
        <v>7650000</v>
      </c>
    </row>
    <row r="27">
      <c r="A27" s="4" t="inlineStr">
        <is>
          <t>Exercise Price | $ / shares</t>
        </is>
      </c>
      <c r="B27" s="7" t="n">
        <v>0.85</v>
      </c>
    </row>
    <row r="28">
      <c r="A28" s="4" t="inlineStr">
        <is>
          <t>Remaining life</t>
        </is>
      </c>
      <c r="B28" s="4" t="inlineStr">
        <is>
          <t>4 years 7 months 2 days</t>
        </is>
      </c>
    </row>
    <row r="29">
      <c r="A29" s="4" t="inlineStr">
        <is>
          <t>Expiration date</t>
        </is>
      </c>
      <c r="B29" s="4" t="inlineStr">
        <is>
          <t>3/8/202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tails Narrative) - USD ($)</t>
        </is>
      </c>
      <c r="B1" s="2" t="inlineStr">
        <is>
          <t>Feb. 03, 2021</t>
        </is>
      </c>
      <c r="C1" s="2" t="inlineStr">
        <is>
          <t>Feb. 18, 2021</t>
        </is>
      </c>
      <c r="D1" s="2" t="inlineStr">
        <is>
          <t>Jul. 31, 2020</t>
        </is>
      </c>
      <c r="E1" s="2" t="inlineStr">
        <is>
          <t>Dec. 31, 2021</t>
        </is>
      </c>
      <c r="F1" s="2" t="inlineStr">
        <is>
          <t>Dec. 31, 2020</t>
        </is>
      </c>
      <c r="G1" s="2" t="inlineStr">
        <is>
          <t>Dec. 31, 2019</t>
        </is>
      </c>
      <c r="H1" s="2" t="inlineStr">
        <is>
          <t>Jun. 30, 2021</t>
        </is>
      </c>
    </row>
    <row r="2">
      <c r="A2" s="4" t="inlineStr">
        <is>
          <t>common stock Issued</t>
        </is>
      </c>
      <c r="H2" s="5" t="n">
        <v>295463</v>
      </c>
    </row>
    <row r="3">
      <c r="A3" s="4" t="inlineStr">
        <is>
          <t>Not issue, common stock with a value</t>
        </is>
      </c>
      <c r="E3" s="6" t="n">
        <v>112500</v>
      </c>
      <c r="F3" s="6" t="n">
        <v>110000</v>
      </c>
    </row>
    <row r="4">
      <c r="A4" s="4" t="inlineStr">
        <is>
          <t>Director compensation expense and accrued common stock payable</t>
        </is>
      </c>
      <c r="E4" s="5" t="n">
        <v>112500</v>
      </c>
      <c r="F4" s="6" t="n">
        <v>110000</v>
      </c>
    </row>
    <row r="5">
      <c r="A5" s="4" t="inlineStr">
        <is>
          <t>Common stock to the board of directors</t>
        </is>
      </c>
      <c r="E5" s="5" t="n">
        <v>112610</v>
      </c>
    </row>
    <row r="6">
      <c r="A6" s="4" t="inlineStr">
        <is>
          <t>Directors' fees payable</t>
        </is>
      </c>
      <c r="E6" s="5" t="n">
        <v>110000</v>
      </c>
    </row>
    <row r="7">
      <c r="A7" s="4" t="inlineStr">
        <is>
          <t>Sale of shares of its common stock</t>
        </is>
      </c>
      <c r="F7" s="5" t="n">
        <v>5742858</v>
      </c>
    </row>
    <row r="8">
      <c r="A8" s="4" t="inlineStr">
        <is>
          <t>Warrants to purchase shares of common stock</t>
        </is>
      </c>
      <c r="F8" s="5" t="n">
        <v>5742858</v>
      </c>
    </row>
    <row r="9">
      <c r="A9" s="4" t="inlineStr">
        <is>
          <t>Proceeds from issuance of cost</t>
        </is>
      </c>
      <c r="E9" s="6" t="n">
        <v>1790705</v>
      </c>
    </row>
    <row r="10">
      <c r="A10" s="4" t="inlineStr">
        <is>
          <t>Total proceeds from issuance of cost</t>
        </is>
      </c>
      <c r="F10" s="6" t="n">
        <v>2010000</v>
      </c>
    </row>
    <row r="11">
      <c r="A11" s="4" t="inlineStr">
        <is>
          <t>Offering costs associated</t>
        </is>
      </c>
      <c r="F11" s="5" t="n">
        <v>196932</v>
      </c>
    </row>
    <row r="12">
      <c r="A12" s="4" t="inlineStr">
        <is>
          <t>Preferred stock shares authorized</t>
        </is>
      </c>
      <c r="E12" s="5" t="n">
        <v>10000000</v>
      </c>
    </row>
    <row r="13">
      <c r="A13" s="4" t="inlineStr">
        <is>
          <t>Preferred Stock Par Value</t>
        </is>
      </c>
      <c r="E13" s="7" t="n">
        <v>0.01</v>
      </c>
    </row>
    <row r="14">
      <c r="A14" s="4" t="inlineStr">
        <is>
          <t>Gross proceeds from shares sold</t>
        </is>
      </c>
      <c r="E14" s="6" t="n">
        <v>23342178</v>
      </c>
      <c r="F14" s="6" t="n">
        <v>1813068</v>
      </c>
    </row>
    <row r="15">
      <c r="A15" s="4" t="inlineStr">
        <is>
          <t>Warrant 2</t>
        </is>
      </c>
    </row>
    <row r="16">
      <c r="A16" s="4" t="inlineStr">
        <is>
          <t>Warrants sold to purchase shares of common stock</t>
        </is>
      </c>
      <c r="E16" s="5" t="n">
        <v>804000</v>
      </c>
    </row>
    <row r="17">
      <c r="A17" s="4" t="inlineStr">
        <is>
          <t>Warrants, exercise price</t>
        </is>
      </c>
      <c r="E17" s="7" t="n">
        <v>0.46</v>
      </c>
    </row>
    <row r="18">
      <c r="A18" s="4" t="inlineStr">
        <is>
          <t>Common Stock Warrants</t>
        </is>
      </c>
    </row>
    <row r="19">
      <c r="A19" s="4" t="inlineStr">
        <is>
          <t>Warrants sold to purchase shares of common stock</t>
        </is>
      </c>
      <c r="B19" s="5" t="n">
        <v>7650000</v>
      </c>
      <c r="D19" s="5" t="n">
        <v>5742858</v>
      </c>
      <c r="E19" s="5" t="n">
        <v>1606500</v>
      </c>
    </row>
    <row r="20">
      <c r="A20" s="4" t="inlineStr">
        <is>
          <t>Warrants for purchase share outstanding</t>
        </is>
      </c>
      <c r="G20" s="5" t="n">
        <v>250000</v>
      </c>
    </row>
    <row r="21">
      <c r="A21" s="4" t="inlineStr">
        <is>
          <t>Common stock per share outstanding</t>
        </is>
      </c>
      <c r="G21" s="7" t="n">
        <v>0.25</v>
      </c>
    </row>
    <row r="22">
      <c r="A22" s="4" t="inlineStr">
        <is>
          <t>Warrants, exercise price</t>
        </is>
      </c>
      <c r="B22" s="7" t="n">
        <v>0.85</v>
      </c>
      <c r="D22" s="7" t="n">
        <v>0.46</v>
      </c>
      <c r="E22" s="7" t="n">
        <v>0.85</v>
      </c>
    </row>
    <row r="23">
      <c r="A23" s="4" t="inlineStr">
        <is>
          <t>February 2021 [Member]</t>
        </is>
      </c>
    </row>
    <row r="24">
      <c r="A24" s="4" t="inlineStr">
        <is>
          <t>Common stock shares sold</t>
        </is>
      </c>
      <c r="B24" s="5" t="n">
        <v>15300000</v>
      </c>
      <c r="C24" s="5" t="n">
        <v>10990000</v>
      </c>
    </row>
    <row r="25">
      <c r="A25" s="4" t="inlineStr">
        <is>
          <t>Total cash issuance cost</t>
        </is>
      </c>
      <c r="E25" s="6" t="n">
        <v>1654822</v>
      </c>
    </row>
    <row r="26">
      <c r="A26" s="4" t="inlineStr">
        <is>
          <t>Total warrants issued</t>
        </is>
      </c>
      <c r="C26" s="6" t="n">
        <v>10060500</v>
      </c>
    </row>
    <row r="27">
      <c r="A27" s="4" t="inlineStr">
        <is>
          <t>Shares sold price per share</t>
        </is>
      </c>
      <c r="B27" s="7" t="n">
        <v>0.7</v>
      </c>
      <c r="C27" s="7" t="n">
        <v>1.3</v>
      </c>
    </row>
    <row r="28">
      <c r="A28" s="4" t="inlineStr">
        <is>
          <t>Gross proceeds from shares sold</t>
        </is>
      </c>
      <c r="B28" s="6" t="n">
        <v>10710000</v>
      </c>
      <c r="C28" s="6" t="n">
        <v>14287000</v>
      </c>
      <c r="D28" s="6" t="n">
        <v>6000000</v>
      </c>
    </row>
    <row r="29">
      <c r="A29" s="4" t="inlineStr">
        <is>
          <t>Series B Preferred Stock</t>
        </is>
      </c>
    </row>
    <row r="30">
      <c r="A30" s="4" t="inlineStr">
        <is>
          <t>Preferred stock shares authorized</t>
        </is>
      </c>
      <c r="E30" s="5" t="n">
        <v>10000000</v>
      </c>
      <c r="F30" s="5" t="n">
        <v>10000000</v>
      </c>
    </row>
    <row r="31">
      <c r="A31" s="4" t="inlineStr">
        <is>
          <t>Preferred Stock Par Value</t>
        </is>
      </c>
      <c r="E31" s="7" t="n">
        <v>0.01</v>
      </c>
      <c r="F31" s="7" t="n">
        <v>0.01</v>
      </c>
    </row>
    <row r="32">
      <c r="A32" s="4" t="inlineStr">
        <is>
          <t>Preferred Stock Shares Issued</t>
        </is>
      </c>
      <c r="E32" s="5" t="n">
        <v>750000</v>
      </c>
      <c r="F32" s="5" t="n">
        <v>750000</v>
      </c>
    </row>
    <row r="33">
      <c r="A33" s="4" t="inlineStr">
        <is>
          <t>Cumulative dividends per share</t>
        </is>
      </c>
      <c r="E33" s="7" t="n">
        <v>0.01</v>
      </c>
    </row>
    <row r="34">
      <c r="A34" s="4" t="inlineStr">
        <is>
          <t>Preferred stock dividend recognized</t>
        </is>
      </c>
      <c r="E34" s="6" t="n">
        <v>7500</v>
      </c>
    </row>
    <row r="35">
      <c r="A35" s="4" t="inlineStr">
        <is>
          <t>Cumulative dividends in arrears on the outstanding Series B shares</t>
        </is>
      </c>
      <c r="E35" s="6" t="n">
        <v>202500</v>
      </c>
      <c r="F35" s="6" t="n">
        <v>195000</v>
      </c>
    </row>
    <row r="36">
      <c r="A36" s="4" t="inlineStr">
        <is>
          <t>Series C Preferred Stock</t>
        </is>
      </c>
    </row>
    <row r="37">
      <c r="A37" s="4" t="inlineStr">
        <is>
          <t>Preferred stock shares authorized</t>
        </is>
      </c>
      <c r="E37" s="5" t="n">
        <v>10000000</v>
      </c>
      <c r="F37" s="5" t="n">
        <v>10000000</v>
      </c>
    </row>
    <row r="38">
      <c r="A38" s="4" t="inlineStr">
        <is>
          <t>Preferred Stock Par Value</t>
        </is>
      </c>
      <c r="E38" s="7" t="n">
        <v>0.01</v>
      </c>
      <c r="F38" s="7" t="n">
        <v>0.01</v>
      </c>
    </row>
    <row r="39">
      <c r="A39" s="4" t="inlineStr">
        <is>
          <t>Preferred Stock Shares Issued</t>
        </is>
      </c>
      <c r="E39" s="5" t="n">
        <v>177904</v>
      </c>
      <c r="F39" s="5" t="n">
        <v>177904</v>
      </c>
    </row>
    <row r="40">
      <c r="A40" s="4" t="inlineStr">
        <is>
          <t>Preferential amount payable</t>
        </is>
      </c>
      <c r="E40" s="7" t="n">
        <v>0.55</v>
      </c>
    </row>
    <row r="41">
      <c r="A41" s="4" t="inlineStr">
        <is>
          <t>Series D Preferred Stock</t>
        </is>
      </c>
    </row>
    <row r="42">
      <c r="A42" s="4" t="inlineStr">
        <is>
          <t>Preferred stock shares authorized</t>
        </is>
      </c>
      <c r="E42" s="5" t="n">
        <v>10000000</v>
      </c>
      <c r="F42" s="5" t="n">
        <v>10000000</v>
      </c>
    </row>
    <row r="43">
      <c r="A43" s="4" t="inlineStr">
        <is>
          <t>Preferred Stock Par Value</t>
        </is>
      </c>
      <c r="E43" s="7" t="n">
        <v>0.01</v>
      </c>
      <c r="F43" s="7" t="n">
        <v>0.01</v>
      </c>
    </row>
    <row r="44">
      <c r="A44" s="4" t="inlineStr">
        <is>
          <t>Cumulative dividends outstanding</t>
        </is>
      </c>
      <c r="E44" s="6" t="n">
        <v>747952</v>
      </c>
      <c r="F44" s="6" t="n">
        <v>707258</v>
      </c>
    </row>
    <row r="45">
      <c r="A45" s="4" t="inlineStr">
        <is>
          <t>Preferred Stock Shares Issued</t>
        </is>
      </c>
      <c r="E45" s="5" t="n">
        <v>2500000</v>
      </c>
      <c r="F45" s="5" t="n">
        <v>1751005</v>
      </c>
    </row>
    <row r="46">
      <c r="A46" s="4" t="inlineStr">
        <is>
          <t>Annual dividends</t>
        </is>
      </c>
      <c r="E46" s="9" t="n">
        <v>0.0235</v>
      </c>
    </row>
    <row r="47">
      <c r="A47" s="4" t="inlineStr">
        <is>
          <t>Preferred stock converted</t>
        </is>
      </c>
      <c r="E47" s="5" t="n">
        <v>58333</v>
      </c>
    </row>
    <row r="48">
      <c r="A48" s="4" t="inlineStr">
        <is>
          <t>Converted Common Stock</t>
        </is>
      </c>
      <c r="E48" s="5" t="n">
        <v>58333</v>
      </c>
    </row>
    <row r="49">
      <c r="A49" s="4" t="inlineStr">
        <is>
          <t>Issued Share</t>
        </is>
      </c>
      <c r="E49" s="5" t="n">
        <v>64184</v>
      </c>
    </row>
    <row r="50">
      <c r="A50" s="4" t="inlineStr">
        <is>
          <t>Series D preferred share per share</t>
        </is>
      </c>
      <c r="E50" s="7" t="n">
        <v>2.5</v>
      </c>
      <c r="F50" s="7" t="n">
        <v>2.5</v>
      </c>
    </row>
    <row r="51">
      <c r="A51" s="4" t="inlineStr">
        <is>
          <t>liquidation preference for Series D preferred stock</t>
        </is>
      </c>
      <c r="E51" s="6" t="n">
        <v>4979632</v>
      </c>
      <c r="F51" s="6" t="n">
        <v>5084770</v>
      </c>
    </row>
    <row r="52">
      <c r="A52" s="4" t="inlineStr">
        <is>
          <t>Minimum</t>
        </is>
      </c>
    </row>
    <row r="53">
      <c r="A53" s="4" t="inlineStr">
        <is>
          <t>Common stock increased</t>
        </is>
      </c>
      <c r="F53" s="5" t="n">
        <v>90000000</v>
      </c>
    </row>
    <row r="54">
      <c r="A54" s="4" t="inlineStr">
        <is>
          <t>Maximum</t>
        </is>
      </c>
    </row>
    <row r="55">
      <c r="A55" s="4" t="inlineStr">
        <is>
          <t>Common stock increased</t>
        </is>
      </c>
      <c r="F55" s="5" t="n">
        <v>150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2000 Stock Plan (Details Narrative) - shares</t>
        </is>
      </c>
      <c r="B1" s="2" t="inlineStr">
        <is>
          <t>Dec. 31, 2021</t>
        </is>
      </c>
      <c r="C1" s="2" t="inlineStr">
        <is>
          <t>Dec. 31, 2020</t>
        </is>
      </c>
    </row>
    <row r="2">
      <c r="A2" s="3" t="inlineStr">
        <is>
          <t>Stockholders' equity:</t>
        </is>
      </c>
    </row>
    <row r="3">
      <c r="A3" s="4" t="inlineStr">
        <is>
          <t>Maximum number of shares of common stock</t>
        </is>
      </c>
      <c r="B3" s="5" t="n">
        <v>500000</v>
      </c>
      <c r="C3" s="5" t="n">
        <v>3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es</t>
        </is>
      </c>
    </row>
    <row r="4">
      <c r="A4" s="4" t="inlineStr">
        <is>
          <t>Domestic</t>
        </is>
      </c>
      <c r="B4" s="6" t="n">
        <v>1853423</v>
      </c>
      <c r="C4" s="6" t="n">
        <v>564424</v>
      </c>
    </row>
    <row r="5">
      <c r="A5" s="4" t="inlineStr">
        <is>
          <t>Foreign</t>
        </is>
      </c>
      <c r="B5" s="5" t="n">
        <v>-1913892</v>
      </c>
      <c r="C5" s="5" t="n">
        <v>-3851228</v>
      </c>
    </row>
    <row r="6">
      <c r="A6" s="4" t="inlineStr">
        <is>
          <t>Total</t>
        </is>
      </c>
      <c r="B6" s="6" t="n">
        <v>-60469</v>
      </c>
      <c r="C6" s="6" t="n">
        <v>-328680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Details 1) - USD ($)</t>
        </is>
      </c>
      <c r="B1" s="2" t="inlineStr">
        <is>
          <t>12 Months Ended</t>
        </is>
      </c>
    </row>
    <row r="2">
      <c r="B2" s="2" t="inlineStr">
        <is>
          <t>Dec. 31, 2021</t>
        </is>
      </c>
      <c r="C2" s="2" t="inlineStr">
        <is>
          <t>Dec. 31, 2020</t>
        </is>
      </c>
    </row>
    <row r="3">
      <c r="A3" s="3" t="inlineStr">
        <is>
          <t>Income Taxes</t>
        </is>
      </c>
    </row>
    <row r="4">
      <c r="A4" s="4" t="inlineStr">
        <is>
          <t>Tax benefit at federal statutory rate</t>
        </is>
      </c>
      <c r="B4" s="6" t="n">
        <v>13000</v>
      </c>
      <c r="C4" s="6" t="n">
        <v>690000</v>
      </c>
    </row>
    <row r="5">
      <c r="A5" s="4" t="inlineStr">
        <is>
          <t>State income tax effect</t>
        </is>
      </c>
      <c r="B5" s="5" t="n">
        <v>2000</v>
      </c>
      <c r="C5" s="5" t="n">
        <v>121000</v>
      </c>
    </row>
    <row r="6">
      <c r="A6" s="4" t="inlineStr">
        <is>
          <t>Foreign income tax effect</t>
        </is>
      </c>
      <c r="B6" s="5" t="n">
        <v>127000</v>
      </c>
      <c r="C6" s="5" t="n">
        <v>279000</v>
      </c>
    </row>
    <row r="7">
      <c r="A7" s="4" t="inlineStr">
        <is>
          <t>Non-deductible items</t>
        </is>
      </c>
      <c r="B7" s="5" t="n">
        <v>0</v>
      </c>
      <c r="C7" s="5" t="n">
        <v>0</v>
      </c>
    </row>
    <row r="8">
      <c r="A8" s="4" t="inlineStr">
        <is>
          <t>Non-taxable item - gain on CARES Act loan</t>
        </is>
      </c>
      <c r="B8" s="5" t="n">
        <v>93000</v>
      </c>
      <c r="C8" s="5" t="n">
        <v>0</v>
      </c>
    </row>
    <row r="9">
      <c r="A9" s="4" t="inlineStr">
        <is>
          <t>Percentage depletion</t>
        </is>
      </c>
      <c r="B9" s="5" t="n">
        <v>20000</v>
      </c>
      <c r="C9" s="5" t="n">
        <v>28000</v>
      </c>
    </row>
    <row r="10">
      <c r="A10" s="4" t="inlineStr">
        <is>
          <t>Adj for prior year tax estimate to actual-domestic</t>
        </is>
      </c>
      <c r="B10" s="5" t="n">
        <v>44000</v>
      </c>
      <c r="C10" s="5" t="n">
        <v>581000</v>
      </c>
    </row>
    <row r="11">
      <c r="A11" s="4" t="inlineStr">
        <is>
          <t>Adj for prior year tax estimate to actual-foreign</t>
        </is>
      </c>
      <c r="B11" s="5" t="n">
        <v>1431000</v>
      </c>
      <c r="C11" s="5" t="n">
        <v>-138000</v>
      </c>
    </row>
    <row r="12">
      <c r="A12" s="4" t="inlineStr">
        <is>
          <t>Impact on change in foreign exchange rate</t>
        </is>
      </c>
      <c r="B12" s="5" t="n">
        <v>35000</v>
      </c>
      <c r="C12" s="5" t="n">
        <v>76000</v>
      </c>
    </row>
    <row r="13">
      <c r="A13" s="4" t="inlineStr">
        <is>
          <t>Change in valuation allowance - Domestic</t>
        </is>
      </c>
      <c r="B13" s="5" t="n">
        <v>-212000</v>
      </c>
      <c r="C13" s="5" t="n">
        <v>-393000</v>
      </c>
    </row>
    <row r="14">
      <c r="A14" s="4" t="inlineStr">
        <is>
          <t>Change in valuation allowance - Foreign</t>
        </is>
      </c>
      <c r="B14" s="5" t="n">
        <v>-1043000</v>
      </c>
      <c r="C14" s="5" t="n">
        <v>992000</v>
      </c>
    </row>
    <row r="15">
      <c r="A15" s="4" t="inlineStr">
        <is>
          <t>Total</t>
        </is>
      </c>
      <c r="B15" s="6" t="n">
        <v>0</v>
      </c>
      <c r="C15"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come Taxes (Details 2) - USD ($)</t>
        </is>
      </c>
      <c r="B1" s="2" t="inlineStr">
        <is>
          <t>Dec. 31, 2021</t>
        </is>
      </c>
      <c r="C1" s="2" t="inlineStr">
        <is>
          <t>Dec. 31, 2020</t>
        </is>
      </c>
    </row>
    <row r="2">
      <c r="A2" s="3" t="inlineStr">
        <is>
          <t>Deferred tax asset:</t>
        </is>
      </c>
    </row>
    <row r="3">
      <c r="A3" s="4" t="inlineStr">
        <is>
          <t>Domestic net operating loss carry forward</t>
        </is>
      </c>
      <c r="B3" s="6" t="n">
        <v>485000</v>
      </c>
      <c r="C3" s="6" t="n">
        <v>688000</v>
      </c>
    </row>
    <row r="4">
      <c r="A4" s="4" t="inlineStr">
        <is>
          <t>Foreign net operating loss carryforward</t>
        </is>
      </c>
      <c r="B4" s="5" t="n">
        <v>1573000</v>
      </c>
      <c r="C4" s="5" t="n">
        <v>2616000</v>
      </c>
    </row>
    <row r="5">
      <c r="A5" s="4" t="inlineStr">
        <is>
          <t>Deferred tax asset</t>
        </is>
      </c>
      <c r="B5" s="5" t="n">
        <v>2058000</v>
      </c>
      <c r="C5" s="5" t="n">
        <v>3304000</v>
      </c>
    </row>
    <row r="6">
      <c r="A6" s="4" t="inlineStr">
        <is>
          <t>Valuation allowance (domestic)</t>
        </is>
      </c>
      <c r="B6" s="5" t="n">
        <v>416000</v>
      </c>
      <c r="C6" s="5" t="n">
        <v>628000</v>
      </c>
    </row>
    <row r="7">
      <c r="A7" s="4" t="inlineStr">
        <is>
          <t>Valuation allowance (foreign)</t>
        </is>
      </c>
      <c r="B7" s="5" t="n">
        <v>1573000</v>
      </c>
      <c r="C7" s="5" t="n">
        <v>2616000</v>
      </c>
    </row>
    <row r="8">
      <c r="A8" s="4" t="inlineStr">
        <is>
          <t>Total deferred tax asset</t>
        </is>
      </c>
      <c r="B8" s="5" t="n">
        <v>69000</v>
      </c>
      <c r="C8" s="5" t="n">
        <v>60000</v>
      </c>
    </row>
    <row r="9">
      <c r="A9" s="3" t="inlineStr">
        <is>
          <t>Deferred tax liability:</t>
        </is>
      </c>
    </row>
    <row r="10">
      <c r="A10" s="4" t="inlineStr">
        <is>
          <t>Property, plant, and equipment</t>
        </is>
      </c>
      <c r="B10" s="5" t="n">
        <v>-68000</v>
      </c>
      <c r="C10" s="5" t="n">
        <v>-58000</v>
      </c>
    </row>
    <row r="11">
      <c r="A11" s="4" t="inlineStr">
        <is>
          <t>Other</t>
        </is>
      </c>
      <c r="B11" s="5" t="n">
        <v>1000</v>
      </c>
      <c r="C11" s="5" t="n">
        <v>2000</v>
      </c>
    </row>
    <row r="12">
      <c r="A12" s="4" t="inlineStr">
        <is>
          <t>Total deferred tax liability</t>
        </is>
      </c>
      <c r="B12" s="5" t="n">
        <v>-69000</v>
      </c>
      <c r="C12" s="5" t="n">
        <v>-60000</v>
      </c>
    </row>
    <row r="13">
      <c r="A13" s="4" t="inlineStr">
        <is>
          <t>Net deferred tax asset</t>
        </is>
      </c>
      <c r="B13" s="6" t="n">
        <v>0</v>
      </c>
      <c r="C13"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 width="14" customWidth="1" min="5" max="5"/>
    <col width="14" customWidth="1" min="6" max="6"/>
  </cols>
  <sheetData>
    <row r="1">
      <c r="A1" s="1" t="inlineStr">
        <is>
          <t>Income Taxes (Details Narrative) - USD ($)</t>
        </is>
      </c>
      <c r="B1" s="2" t="inlineStr">
        <is>
          <t>12 Months Ended</t>
        </is>
      </c>
    </row>
    <row r="2">
      <c r="B2" s="2" t="inlineStr">
        <is>
          <t>Dec. 31, 2020</t>
        </is>
      </c>
      <c r="C2" s="2" t="inlineStr">
        <is>
          <t>Dec. 31, 2021</t>
        </is>
      </c>
      <c r="D2" s="2" t="inlineStr">
        <is>
          <t>Dec. 31, 2019</t>
        </is>
      </c>
      <c r="E2" s="2" t="inlineStr">
        <is>
          <t>Dec. 31, 2018</t>
        </is>
      </c>
      <c r="F2" s="2" t="inlineStr">
        <is>
          <t>Dec. 31, 2016</t>
        </is>
      </c>
    </row>
    <row r="3">
      <c r="A3" s="4" t="inlineStr">
        <is>
          <t>Export tax expense</t>
        </is>
      </c>
      <c r="B3" s="6" t="n">
        <v>1120730</v>
      </c>
    </row>
    <row r="4">
      <c r="A4" s="4" t="inlineStr">
        <is>
          <t>Operating loss carryforwards</t>
        </is>
      </c>
      <c r="C4" s="6" t="n">
        <v>290000</v>
      </c>
    </row>
    <row r="5">
      <c r="A5" s="4" t="inlineStr">
        <is>
          <t>NOL Operating loss carryforwards</t>
        </is>
      </c>
      <c r="C5" s="6" t="n">
        <v>666000</v>
      </c>
    </row>
    <row r="6">
      <c r="A6" s="4" t="inlineStr">
        <is>
          <t>NOL Operating loss carryforwards limit</t>
        </is>
      </c>
      <c r="C6" s="4" t="inlineStr">
        <is>
          <t>80.00%</t>
        </is>
      </c>
    </row>
    <row r="7">
      <c r="A7" s="4" t="inlineStr">
        <is>
          <t>Mexican Tax Authority [Member]</t>
        </is>
      </c>
    </row>
    <row r="8">
      <c r="A8" s="4" t="inlineStr">
        <is>
          <t>Operating loss carryforwards</t>
        </is>
      </c>
      <c r="C8" s="6" t="n">
        <v>5200</v>
      </c>
      <c r="E8" s="6" t="n">
        <v>800000</v>
      </c>
    </row>
    <row r="9">
      <c r="A9" s="4" t="inlineStr">
        <is>
          <t>Income tax return</t>
        </is>
      </c>
      <c r="D9" s="6" t="n">
        <v>795000</v>
      </c>
      <c r="F9" s="6" t="n">
        <v>666400</v>
      </c>
    </row>
    <row r="10">
      <c r="A10" s="4" t="inlineStr">
        <is>
          <t>Montana</t>
        </is>
      </c>
    </row>
    <row r="11">
      <c r="A11" s="4" t="inlineStr">
        <is>
          <t>Operating loss carryforwards</t>
        </is>
      </c>
      <c r="C11" s="5" t="n">
        <v>3500000</v>
      </c>
    </row>
    <row r="12">
      <c r="A12" s="4" t="inlineStr">
        <is>
          <t>Idaho</t>
        </is>
      </c>
    </row>
    <row r="13">
      <c r="A13" s="4" t="inlineStr">
        <is>
          <t>Operating loss carryforwards</t>
        </is>
      </c>
      <c r="C13" s="6" t="n">
        <v>19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1</t>
        </is>
      </c>
      <c r="C2" s="2" t="inlineStr">
        <is>
          <t>Dec. 31, 2020</t>
        </is>
      </c>
    </row>
    <row r="3">
      <c r="A3" s="3" t="inlineStr">
        <is>
          <t>Related Party Transactions</t>
        </is>
      </c>
    </row>
    <row r="4">
      <c r="A4" s="4" t="inlineStr">
        <is>
          <t>Due to related party</t>
        </is>
      </c>
      <c r="B4" s="6" t="n">
        <v>1846</v>
      </c>
      <c r="C4" s="6" t="n">
        <v>171017</v>
      </c>
    </row>
    <row r="5">
      <c r="A5" s="4" t="inlineStr">
        <is>
          <t>Advance Due to related party</t>
        </is>
      </c>
      <c r="B5" s="5" t="n">
        <v>171017</v>
      </c>
      <c r="C5" s="6" t="n">
        <v>56215</v>
      </c>
    </row>
    <row r="6">
      <c r="A6" s="4" t="inlineStr">
        <is>
          <t>Related party expense</t>
        </is>
      </c>
      <c r="B6" s="5" t="n">
        <v>1533</v>
      </c>
    </row>
    <row r="7">
      <c r="A7" s="4" t="inlineStr">
        <is>
          <t>Common stock at an exercise price</t>
        </is>
      </c>
      <c r="C7" s="7" t="n">
        <v>0.25</v>
      </c>
    </row>
    <row r="8">
      <c r="A8" s="4" t="inlineStr">
        <is>
          <t>Common stock at an exercise price Amount</t>
        </is>
      </c>
      <c r="C8" s="6" t="n">
        <v>62500</v>
      </c>
    </row>
    <row r="9">
      <c r="A9" s="4" t="inlineStr">
        <is>
          <t>Related party incurred expenses</t>
        </is>
      </c>
      <c r="B9" s="5" t="n">
        <v>1846</v>
      </c>
    </row>
    <row r="10">
      <c r="A10" s="4" t="inlineStr">
        <is>
          <t>Amount Paid to Related Party</t>
        </is>
      </c>
      <c r="B10" s="6" t="n">
        <v>2729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1</t>
        </is>
      </c>
      <c r="C2" s="2" t="inlineStr">
        <is>
          <t>Dec. 31, 2020</t>
        </is>
      </c>
    </row>
    <row r="3">
      <c r="A3" s="3" t="inlineStr">
        <is>
          <t>Commitments and Contingencies</t>
        </is>
      </c>
    </row>
    <row r="4">
      <c r="A4" s="4" t="inlineStr">
        <is>
          <t>Accrued liabilities</t>
        </is>
      </c>
      <c r="C4" s="6" t="n">
        <v>246</v>
      </c>
    </row>
    <row r="5">
      <c r="A5" s="4" t="inlineStr">
        <is>
          <t>Royalty expense</t>
        </is>
      </c>
      <c r="B5" s="6" t="n">
        <v>262861</v>
      </c>
      <c r="C5" s="5" t="n">
        <v>224875</v>
      </c>
    </row>
    <row r="6">
      <c r="A6" s="4" t="inlineStr">
        <is>
          <t>Royalties vary Minimum</t>
        </is>
      </c>
      <c r="B6" s="4" t="inlineStr">
        <is>
          <t>8.00%</t>
        </is>
      </c>
    </row>
    <row r="7">
      <c r="A7" s="4" t="inlineStr">
        <is>
          <t>Royalties vary Maximum</t>
        </is>
      </c>
      <c r="B7" s="4" t="inlineStr">
        <is>
          <t>13.00%</t>
        </is>
      </c>
    </row>
    <row r="8">
      <c r="A8" s="4" t="inlineStr">
        <is>
          <t>Accrued royalties payable</t>
        </is>
      </c>
      <c r="B8" s="6" t="n">
        <v>346242</v>
      </c>
      <c r="C8" s="6" t="n">
        <v>4349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6" t="n">
        <v>-60469</v>
      </c>
      <c r="C4" s="6" t="n">
        <v>-3286804</v>
      </c>
    </row>
    <row r="5">
      <c r="A5" s="3" t="inlineStr">
        <is>
          <t>Adjustments to reconcile net income (loss) to net cash provided (used) by operating activities:</t>
        </is>
      </c>
    </row>
    <row r="6">
      <c r="A6" s="4" t="inlineStr">
        <is>
          <t>Depreciation and amortization</t>
        </is>
      </c>
      <c r="B6" s="5" t="n">
        <v>880880</v>
      </c>
      <c r="C6" s="5" t="n">
        <v>885843</v>
      </c>
    </row>
    <row r="7">
      <c r="A7" s="4" t="inlineStr">
        <is>
          <t>Loss on mineral properties</t>
        </is>
      </c>
      <c r="B7" s="5" t="n">
        <v>0</v>
      </c>
      <c r="C7" s="5" t="n">
        <v>318502</v>
      </c>
    </row>
    <row r="8">
      <c r="A8" s="4" t="inlineStr">
        <is>
          <t>Accretion of asset retirement obligation</t>
        </is>
      </c>
      <c r="B8" s="5" t="n">
        <v>6930</v>
      </c>
      <c r="C8" s="5" t="n">
        <v>7851</v>
      </c>
    </row>
    <row r="9">
      <c r="A9" s="4" t="inlineStr">
        <is>
          <t>Common stock payable for directors fees</t>
        </is>
      </c>
      <c r="B9" s="5" t="n">
        <v>112500</v>
      </c>
      <c r="C9" s="5" t="n">
        <v>106108</v>
      </c>
    </row>
    <row r="10">
      <c r="A10" s="4" t="inlineStr">
        <is>
          <t>Gain on settlement of Hillgrove advance</t>
        </is>
      </c>
      <c r="B10" s="5" t="n">
        <v>-113422</v>
      </c>
      <c r="C10" s="5" t="n">
        <v>0</v>
      </c>
    </row>
    <row r="11">
      <c r="A11" s="4" t="inlineStr">
        <is>
          <t>Gain of forgiveness of Cares Act debt</t>
        </is>
      </c>
      <c r="B11" s="5" t="n">
        <v>-443400</v>
      </c>
      <c r="C11" s="5" t="n">
        <v>0</v>
      </c>
    </row>
    <row r="12">
      <c r="A12" s="4" t="inlineStr">
        <is>
          <t>Loss on disposal of assets</t>
        </is>
      </c>
      <c r="B12" s="5" t="n">
        <v>74259</v>
      </c>
      <c r="C12" s="5" t="n">
        <v>0</v>
      </c>
    </row>
    <row r="13">
      <c r="A13" s="4" t="inlineStr">
        <is>
          <t>Other non cash item</t>
        </is>
      </c>
      <c r="B13" s="5" t="n">
        <v>0</v>
      </c>
      <c r="C13" s="5" t="n">
        <v>-660</v>
      </c>
    </row>
    <row r="14">
      <c r="A14" s="3" t="inlineStr">
        <is>
          <t>Change in:</t>
        </is>
      </c>
    </row>
    <row r="15">
      <c r="A15" s="4" t="inlineStr">
        <is>
          <t>Accounts receivable</t>
        </is>
      </c>
      <c r="B15" s="5" t="n">
        <v>-652680</v>
      </c>
      <c r="C15" s="5" t="n">
        <v>45819</v>
      </c>
    </row>
    <row r="16">
      <c r="A16" s="4" t="inlineStr">
        <is>
          <t>Inventories</t>
        </is>
      </c>
      <c r="B16" s="5" t="n">
        <v>-405207</v>
      </c>
      <c r="C16" s="5" t="n">
        <v>-23969</v>
      </c>
    </row>
    <row r="17">
      <c r="A17" s="4" t="inlineStr">
        <is>
          <t>IVA receivable and other assets</t>
        </is>
      </c>
      <c r="B17" s="5" t="n">
        <v>-34249</v>
      </c>
      <c r="C17" s="5" t="n">
        <v>-38361</v>
      </c>
    </row>
    <row r="18">
      <c r="A18" s="4" t="inlineStr">
        <is>
          <t>Accounts payable</t>
        </is>
      </c>
      <c r="B18" s="5" t="n">
        <v>-491120</v>
      </c>
      <c r="C18" s="5" t="n">
        <v>-452103</v>
      </c>
    </row>
    <row r="19">
      <c r="A19" s="4" t="inlineStr">
        <is>
          <t>Accrued liabilities</t>
        </is>
      </c>
      <c r="B19" s="5" t="n">
        <v>-13753</v>
      </c>
      <c r="C19" s="5" t="n">
        <v>-2662</v>
      </c>
    </row>
    <row r="20">
      <c r="A20" s="4" t="inlineStr">
        <is>
          <t>Export tax assessment payable</t>
        </is>
      </c>
      <c r="B20" s="5" t="n">
        <v>-1120730</v>
      </c>
      <c r="C20" s="5" t="n">
        <v>1120730</v>
      </c>
    </row>
    <row r="21">
      <c r="A21" s="4" t="inlineStr">
        <is>
          <t>Payables to related parties</t>
        </is>
      </c>
      <c r="B21" s="5" t="n">
        <v>171016</v>
      </c>
      <c r="C21" s="5" t="n">
        <v>14042</v>
      </c>
    </row>
    <row r="22">
      <c r="A22" s="4" t="inlineStr">
        <is>
          <t>Net cash provided (used) by operating activities</t>
        </is>
      </c>
      <c r="B22" s="5" t="n">
        <v>-2431477</v>
      </c>
      <c r="C22" s="5" t="n">
        <v>-1305664</v>
      </c>
    </row>
    <row r="23">
      <c r="A23" s="3" t="inlineStr">
        <is>
          <t>Cash Flows From Investing Activities:</t>
        </is>
      </c>
    </row>
    <row r="24">
      <c r="A24" s="4" t="inlineStr">
        <is>
          <t>Proceeds from redemption of certificates of deposit</t>
        </is>
      </c>
      <c r="B24" s="5" t="n">
        <v>210002</v>
      </c>
      <c r="C24" s="5" t="n">
        <v>0</v>
      </c>
    </row>
    <row r="25">
      <c r="A25" s="4" t="inlineStr">
        <is>
          <t>Purchase of certificate of deposit</t>
        </is>
      </c>
      <c r="B25" s="5" t="n">
        <v>-215000</v>
      </c>
      <c r="C25" s="5" t="n">
        <v>0</v>
      </c>
    </row>
    <row r="26">
      <c r="A26" s="4" t="inlineStr">
        <is>
          <t>Purchase of properties, plants and equipment</t>
        </is>
      </c>
      <c r="B26" s="5" t="n">
        <v>-648128</v>
      </c>
      <c r="C26" s="5" t="n">
        <v>-243091</v>
      </c>
    </row>
    <row r="27">
      <c r="A27" s="4" t="inlineStr">
        <is>
          <t>Net cash provided (used) by investing activities</t>
        </is>
      </c>
      <c r="B27" s="5" t="n">
        <v>-653126</v>
      </c>
      <c r="C27" s="5" t="n">
        <v>-243091</v>
      </c>
    </row>
    <row r="28">
      <c r="A28" s="3" t="inlineStr">
        <is>
          <t>Cash Flows From Financing Activities:</t>
        </is>
      </c>
    </row>
    <row r="29">
      <c r="A29" s="4" t="inlineStr">
        <is>
          <t>Change in checks issued and payable</t>
        </is>
      </c>
      <c r="B29" s="5" t="n">
        <v>-86685</v>
      </c>
      <c r="C29" s="5" t="n">
        <v>69052</v>
      </c>
    </row>
    <row r="30">
      <c r="A30" s="4" t="inlineStr">
        <is>
          <t>Proceeds from issuance of common stock and warrants, net of issuance costs</t>
        </is>
      </c>
      <c r="B30" s="5" t="n">
        <v>23342178</v>
      </c>
      <c r="C30" s="5" t="n">
        <v>1813068</v>
      </c>
    </row>
    <row r="31">
      <c r="A31" s="4" t="inlineStr">
        <is>
          <t>Proceeds from exercise of warrants</t>
        </is>
      </c>
      <c r="B31" s="5" t="n">
        <v>1790705</v>
      </c>
      <c r="C31" s="5" t="n">
        <v>0</v>
      </c>
    </row>
    <row r="32">
      <c r="A32" s="4" t="inlineStr">
        <is>
          <t>Payments on Hillgrove advances payable</t>
        </is>
      </c>
      <c r="B32" s="5" t="n">
        <v>-1020799</v>
      </c>
      <c r="C32" s="5" t="n">
        <v>0</v>
      </c>
    </row>
    <row r="33">
      <c r="A33" s="4" t="inlineStr">
        <is>
          <t>Payments on advances from related party</t>
        </is>
      </c>
      <c r="B33" s="5" t="n">
        <v>-56418</v>
      </c>
      <c r="C33" s="5" t="n">
        <v>-83419</v>
      </c>
    </row>
    <row r="34">
      <c r="A34" s="4" t="inlineStr">
        <is>
          <t>Proceeds from CARES Act Note Payable</t>
        </is>
      </c>
      <c r="B34" s="5" t="n">
        <v>0</v>
      </c>
      <c r="C34" s="5" t="n">
        <v>443400</v>
      </c>
    </row>
    <row r="35">
      <c r="A35" s="4" t="inlineStr">
        <is>
          <t>Proceeds (payments) on notes payable to bank, net</t>
        </is>
      </c>
      <c r="B35" s="5" t="n">
        <v>-100000</v>
      </c>
      <c r="C35" s="5" t="n">
        <v>-97066</v>
      </c>
    </row>
    <row r="36">
      <c r="A36" s="4" t="inlineStr">
        <is>
          <t>Principal payments of long-term debt</t>
        </is>
      </c>
      <c r="B36" s="5" t="n">
        <v>-86426</v>
      </c>
      <c r="C36" s="5" t="n">
        <v>-46670</v>
      </c>
    </row>
    <row r="37">
      <c r="A37" s="4" t="inlineStr">
        <is>
          <t>Net cash provided (used) by financing activities</t>
        </is>
      </c>
      <c r="B37" s="5" t="n">
        <v>23782555</v>
      </c>
      <c r="C37" s="5" t="n">
        <v>2098365</v>
      </c>
    </row>
    <row r="38">
      <c r="A38" s="4" t="inlineStr">
        <is>
          <t>NET INCREASE (DECREASE) IN CASH AND CASH EQUIVALENTS AND RESTRICTED CASH</t>
        </is>
      </c>
      <c r="B38" s="5" t="n">
        <v>20697952</v>
      </c>
      <c r="C38" s="5" t="n">
        <v>549610</v>
      </c>
    </row>
    <row r="39">
      <c r="A39" s="4" t="inlineStr">
        <is>
          <t>Cash and cash equivalents at beginning of year</t>
        </is>
      </c>
      <c r="B39" s="5" t="n">
        <v>722377</v>
      </c>
      <c r="C39" s="5" t="n">
        <v>172767</v>
      </c>
    </row>
    <row r="40">
      <c r="A40" s="4" t="inlineStr">
        <is>
          <t>Cash and cash equivalents at beginning of year</t>
        </is>
      </c>
      <c r="B40" s="5" t="n">
        <v>21420329</v>
      </c>
      <c r="C40" s="5" t="n">
        <v>722377</v>
      </c>
    </row>
    <row r="41">
      <c r="A41" s="3" t="inlineStr">
        <is>
          <t>SUPPLEMENTAL DISCLOSURE OF CASH FLOW INFORMATION</t>
        </is>
      </c>
    </row>
    <row r="42">
      <c r="A42" s="4" t="inlineStr">
        <is>
          <t>Interest paid in cash</t>
        </is>
      </c>
      <c r="B42" s="5" t="n">
        <v>5539</v>
      </c>
      <c r="C42" s="5" t="n">
        <v>17991</v>
      </c>
    </row>
    <row r="43">
      <c r="A43" s="3" t="inlineStr">
        <is>
          <t>Noncash investing and financing activities:</t>
        </is>
      </c>
    </row>
    <row r="44">
      <c r="A44" s="4" t="inlineStr">
        <is>
          <t>Common stock payable issued to directors</t>
        </is>
      </c>
      <c r="B44" s="5" t="n">
        <v>110000</v>
      </c>
      <c r="C44" s="5" t="n">
        <v>130483</v>
      </c>
    </row>
    <row r="45">
      <c r="A45" s="4" t="inlineStr">
        <is>
          <t>Payable to related party satisfied with exercise of stock purchase warrant</t>
        </is>
      </c>
      <c r="B45" s="5" t="n">
        <v>0</v>
      </c>
      <c r="C45" s="5" t="n">
        <v>62500</v>
      </c>
    </row>
    <row r="46">
      <c r="A46" s="4" t="inlineStr">
        <is>
          <t>Building purchased with note payable</t>
        </is>
      </c>
      <c r="B46" s="6" t="n">
        <v>215150</v>
      </c>
      <c r="C4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Business Segments (Details) - USD ($)</t>
        </is>
      </c>
      <c r="B1" s="2" t="inlineStr">
        <is>
          <t>Dec. 31, 2021</t>
        </is>
      </c>
      <c r="C1" s="2" t="inlineStr">
        <is>
          <t>Dec. 31, 2020</t>
        </is>
      </c>
    </row>
    <row r="2">
      <c r="A2" s="4" t="inlineStr">
        <is>
          <t>Total assets</t>
        </is>
      </c>
      <c r="B2" s="6" t="n">
        <v>35002727</v>
      </c>
      <c r="C2" s="6" t="n">
        <v>13299502</v>
      </c>
    </row>
    <row r="3">
      <c r="A3" s="4" t="inlineStr">
        <is>
          <t>Zeolite</t>
        </is>
      </c>
    </row>
    <row r="4">
      <c r="A4" s="4" t="inlineStr">
        <is>
          <t>Total assets</t>
        </is>
      </c>
      <c r="B4" s="5" t="n">
        <v>2210546</v>
      </c>
      <c r="C4" s="5" t="n">
        <v>1614144</v>
      </c>
    </row>
    <row r="5">
      <c r="A5" s="4" t="inlineStr">
        <is>
          <t>United States Antimony</t>
        </is>
      </c>
    </row>
    <row r="6">
      <c r="A6" s="4" t="inlineStr">
        <is>
          <t>Total assets</t>
        </is>
      </c>
      <c r="B6" s="5" t="n">
        <v>24130348</v>
      </c>
      <c r="C6" s="5" t="n">
        <v>2798283</v>
      </c>
    </row>
    <row r="7">
      <c r="A7" s="4" t="inlineStr">
        <is>
          <t>Mexico Antimony</t>
        </is>
      </c>
    </row>
    <row r="8">
      <c r="A8" s="4" t="inlineStr">
        <is>
          <t>Total assets</t>
        </is>
      </c>
      <c r="B8" s="5" t="n">
        <v>7771515</v>
      </c>
      <c r="C8" s="5" t="n">
        <v>7953190</v>
      </c>
    </row>
    <row r="9">
      <c r="A9" s="4" t="inlineStr">
        <is>
          <t>Subtotal Antimony</t>
        </is>
      </c>
    </row>
    <row r="10">
      <c r="A10" s="4" t="inlineStr">
        <is>
          <t>Total assets</t>
        </is>
      </c>
      <c r="B10" s="5" t="n">
        <v>31901863</v>
      </c>
      <c r="C10" s="5" t="n">
        <v>10751473</v>
      </c>
    </row>
    <row r="11">
      <c r="A11" s="4" t="inlineStr">
        <is>
          <t>United States Precious metals</t>
        </is>
      </c>
    </row>
    <row r="12">
      <c r="A12" s="4" t="inlineStr">
        <is>
          <t>Total assets</t>
        </is>
      </c>
      <c r="B12" s="5" t="n">
        <v>107464</v>
      </c>
      <c r="C12" s="5" t="n">
        <v>130882</v>
      </c>
    </row>
    <row r="13">
      <c r="A13" s="4" t="inlineStr">
        <is>
          <t>Mexico Precious metals</t>
        </is>
      </c>
    </row>
    <row r="14">
      <c r="A14" s="4" t="inlineStr">
        <is>
          <t>Total assets</t>
        </is>
      </c>
      <c r="B14" s="5" t="n">
        <v>782854</v>
      </c>
      <c r="C14" s="5" t="n">
        <v>803003</v>
      </c>
    </row>
    <row r="15">
      <c r="A15" s="4" t="inlineStr">
        <is>
          <t>Subtotal Precious Metals</t>
        </is>
      </c>
    </row>
    <row r="16">
      <c r="A16" s="4" t="inlineStr">
        <is>
          <t>Total assets</t>
        </is>
      </c>
      <c r="B16" s="6" t="n">
        <v>890318</v>
      </c>
      <c r="C16" s="6" t="n">
        <v>93388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Business Segments (Details 1) - USD ($)</t>
        </is>
      </c>
      <c r="B1" s="2" t="inlineStr">
        <is>
          <t>12 Months Ended</t>
        </is>
      </c>
    </row>
    <row r="2">
      <c r="B2" s="2" t="inlineStr">
        <is>
          <t>Dec. 31, 2021</t>
        </is>
      </c>
      <c r="C2" s="2" t="inlineStr">
        <is>
          <t>Dec. 31, 2020</t>
        </is>
      </c>
    </row>
    <row r="3">
      <c r="A3" s="4" t="inlineStr">
        <is>
          <t>Capital expenditures</t>
        </is>
      </c>
      <c r="B3" s="6" t="n">
        <v>863278</v>
      </c>
      <c r="C3" s="6" t="n">
        <v>243091</v>
      </c>
    </row>
    <row r="4">
      <c r="A4" s="4" t="inlineStr">
        <is>
          <t>Zeolite</t>
        </is>
      </c>
    </row>
    <row r="5">
      <c r="A5" s="4" t="inlineStr">
        <is>
          <t>Capital expenditures</t>
        </is>
      </c>
      <c r="B5" s="5" t="n">
        <v>758000</v>
      </c>
      <c r="C5" s="5" t="n">
        <v>13990</v>
      </c>
    </row>
    <row r="6">
      <c r="A6" s="4" t="inlineStr">
        <is>
          <t>United States Antimony</t>
        </is>
      </c>
    </row>
    <row r="7">
      <c r="A7" s="4" t="inlineStr">
        <is>
          <t>Capital expenditures</t>
        </is>
      </c>
      <c r="B7" s="5" t="n">
        <v>22092</v>
      </c>
      <c r="C7" s="5" t="n">
        <v>32448</v>
      </c>
    </row>
    <row r="8">
      <c r="A8" s="4" t="inlineStr">
        <is>
          <t>Mexico Antimony</t>
        </is>
      </c>
    </row>
    <row r="9">
      <c r="A9" s="4" t="inlineStr">
        <is>
          <t>Capital expenditures</t>
        </is>
      </c>
      <c r="B9" s="5" t="n">
        <v>19488</v>
      </c>
      <c r="C9" s="5" t="n">
        <v>38456</v>
      </c>
    </row>
    <row r="10">
      <c r="A10" s="4" t="inlineStr">
        <is>
          <t>Subtotal Antimony</t>
        </is>
      </c>
    </row>
    <row r="11">
      <c r="A11" s="4" t="inlineStr">
        <is>
          <t>Capital expenditures</t>
        </is>
      </c>
      <c r="B11" s="5" t="n">
        <v>41580</v>
      </c>
      <c r="C11" s="5" t="n">
        <v>70904</v>
      </c>
    </row>
    <row r="12">
      <c r="A12" s="4" t="inlineStr">
        <is>
          <t>United States Precious metals</t>
        </is>
      </c>
    </row>
    <row r="13">
      <c r="A13" s="4" t="inlineStr">
        <is>
          <t>Capital expenditures</t>
        </is>
      </c>
      <c r="B13" s="5" t="n">
        <v>0</v>
      </c>
      <c r="C13" s="5" t="n">
        <v>10219</v>
      </c>
    </row>
    <row r="14">
      <c r="A14" s="4" t="inlineStr">
        <is>
          <t>Mexico Precious metals</t>
        </is>
      </c>
    </row>
    <row r="15">
      <c r="A15" s="4" t="inlineStr">
        <is>
          <t>Capital expenditures</t>
        </is>
      </c>
      <c r="B15" s="5" t="n">
        <v>63698</v>
      </c>
      <c r="C15" s="5" t="n">
        <v>147978</v>
      </c>
    </row>
    <row r="16">
      <c r="A16" s="4" t="inlineStr">
        <is>
          <t>Subtotal Precious Metals</t>
        </is>
      </c>
    </row>
    <row r="17">
      <c r="A17" s="4" t="inlineStr">
        <is>
          <t>Capital expenditures</t>
        </is>
      </c>
      <c r="B17" s="6" t="n">
        <v>63698</v>
      </c>
      <c r="C17" s="6" t="n">
        <v>15819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Business Segments (Details 2) - USD ($)</t>
        </is>
      </c>
      <c r="B1" s="2" t="inlineStr">
        <is>
          <t>12 Months Ended</t>
        </is>
      </c>
    </row>
    <row r="2">
      <c r="B2" s="2" t="inlineStr">
        <is>
          <t>Dec. 31, 2021</t>
        </is>
      </c>
      <c r="C2" s="2" t="inlineStr">
        <is>
          <t>Dec. 31, 2020</t>
        </is>
      </c>
    </row>
    <row r="3">
      <c r="A3" s="4" t="inlineStr">
        <is>
          <t>Revenues</t>
        </is>
      </c>
      <c r="B3" s="6" t="n">
        <v>7747506</v>
      </c>
      <c r="C3" s="6" t="n">
        <v>5235530</v>
      </c>
    </row>
    <row r="4">
      <c r="A4" s="4" t="inlineStr">
        <is>
          <t>Depreciation and amortization</t>
        </is>
      </c>
      <c r="B4" s="5" t="n">
        <v>880880</v>
      </c>
      <c r="C4" s="5" t="n">
        <v>885843</v>
      </c>
    </row>
    <row r="5">
      <c r="A5" s="4" t="inlineStr">
        <is>
          <t>Income (loss) from operations</t>
        </is>
      </c>
      <c r="B5" s="5" t="n">
        <v>-660257</v>
      </c>
      <c r="C5" s="5" t="n">
        <v>-3304742</v>
      </c>
    </row>
    <row r="6">
      <c r="A6" s="4" t="inlineStr">
        <is>
          <t>Other income (expense)</t>
        </is>
      </c>
      <c r="B6" s="5" t="n">
        <v>599788</v>
      </c>
      <c r="C6" s="5" t="n">
        <v>17938</v>
      </c>
    </row>
    <row r="7">
      <c r="A7" s="4" t="inlineStr">
        <is>
          <t>Net income (loss)</t>
        </is>
      </c>
      <c r="B7" s="5" t="n">
        <v>-60469</v>
      </c>
      <c r="C7" s="5" t="n">
        <v>-3286804</v>
      </c>
    </row>
    <row r="8">
      <c r="A8" s="4" t="inlineStr">
        <is>
          <t>Zeolite</t>
        </is>
      </c>
    </row>
    <row r="9">
      <c r="A9" s="4" t="inlineStr">
        <is>
          <t>Revenues</t>
        </is>
      </c>
      <c r="B9" s="5" t="n">
        <v>2593641</v>
      </c>
      <c r="C9" s="5" t="n">
        <v>2118823</v>
      </c>
    </row>
    <row r="10">
      <c r="A10" s="4" t="inlineStr">
        <is>
          <t>Depreciation and amortization</t>
        </is>
      </c>
      <c r="B10" s="5" t="n">
        <v>160414</v>
      </c>
      <c r="C10" s="5" t="n">
        <v>182620</v>
      </c>
    </row>
    <row r="11">
      <c r="A11" s="4" t="inlineStr">
        <is>
          <t>Income (loss) from operations</t>
        </is>
      </c>
      <c r="B11" s="5" t="n">
        <v>197065</v>
      </c>
      <c r="C11" s="5" t="n">
        <v>266731</v>
      </c>
    </row>
    <row r="12">
      <c r="A12" s="4" t="inlineStr">
        <is>
          <t>Other income (expense)</t>
        </is>
      </c>
      <c r="B12" s="5" t="n">
        <v>-3391</v>
      </c>
      <c r="C12" s="5" t="n">
        <v>-3870</v>
      </c>
    </row>
    <row r="13">
      <c r="A13" s="4" t="inlineStr">
        <is>
          <t>Net income (loss)</t>
        </is>
      </c>
      <c r="B13" s="5" t="n">
        <v>193674</v>
      </c>
      <c r="C13" s="5" t="n">
        <v>262861</v>
      </c>
    </row>
    <row r="14">
      <c r="A14" s="4" t="inlineStr">
        <is>
          <t>Precious Metals</t>
        </is>
      </c>
    </row>
    <row r="15">
      <c r="A15" s="4" t="inlineStr">
        <is>
          <t>Revenues</t>
        </is>
      </c>
      <c r="B15" s="5" t="n">
        <v>338341</v>
      </c>
      <c r="C15" s="5" t="n">
        <v>174079</v>
      </c>
    </row>
    <row r="16">
      <c r="A16" s="4" t="inlineStr">
        <is>
          <t>Depreciation and amortization</t>
        </is>
      </c>
      <c r="B16" s="5" t="n">
        <v>107264</v>
      </c>
      <c r="C16" s="5" t="n">
        <v>86835</v>
      </c>
    </row>
    <row r="17">
      <c r="A17" s="4" t="inlineStr">
        <is>
          <t>Income (loss) from operations</t>
        </is>
      </c>
      <c r="B17" s="5" t="n">
        <v>231077</v>
      </c>
      <c r="C17" s="5" t="n">
        <v>87244</v>
      </c>
    </row>
    <row r="18">
      <c r="A18" s="4" t="inlineStr">
        <is>
          <t>Other income (expense)</t>
        </is>
      </c>
      <c r="B18" s="5" t="n">
        <v>0</v>
      </c>
      <c r="C18" s="5" t="n">
        <v>0</v>
      </c>
    </row>
    <row r="19">
      <c r="A19" s="4" t="inlineStr">
        <is>
          <t>Net income (loss)</t>
        </is>
      </c>
      <c r="B19" s="5" t="n">
        <v>231077</v>
      </c>
      <c r="C19" s="5" t="n">
        <v>87244</v>
      </c>
    </row>
    <row r="20">
      <c r="A20" s="4" t="inlineStr">
        <is>
          <t>United States Antimony</t>
        </is>
      </c>
    </row>
    <row r="21">
      <c r="A21" s="4" t="inlineStr">
        <is>
          <t>Revenues</t>
        </is>
      </c>
      <c r="B21" s="5" t="n">
        <v>4815524</v>
      </c>
      <c r="C21" s="5" t="n">
        <v>2942628</v>
      </c>
    </row>
    <row r="22">
      <c r="A22" s="4" t="inlineStr">
        <is>
          <t>Depreciation and amortization</t>
        </is>
      </c>
      <c r="B22" s="5" t="n">
        <v>33028</v>
      </c>
      <c r="C22" s="5" t="n">
        <v>25809</v>
      </c>
    </row>
    <row r="23">
      <c r="A23" s="4" t="inlineStr">
        <is>
          <t>Income (loss) from operations</t>
        </is>
      </c>
      <c r="B23" s="5" t="n">
        <v>938914</v>
      </c>
      <c r="C23" s="5" t="n">
        <v>192511</v>
      </c>
    </row>
    <row r="24">
      <c r="A24" s="4" t="inlineStr">
        <is>
          <t>Other income (expense)</t>
        </is>
      </c>
      <c r="B24" s="5" t="n">
        <v>489757</v>
      </c>
      <c r="C24" s="5" t="n">
        <v>21808</v>
      </c>
    </row>
    <row r="25">
      <c r="A25" s="4" t="inlineStr">
        <is>
          <t>Net income (loss)</t>
        </is>
      </c>
      <c r="B25" s="5" t="n">
        <v>1428671</v>
      </c>
      <c r="C25" s="5" t="n">
        <v>214319</v>
      </c>
    </row>
    <row r="26">
      <c r="A26" s="4" t="inlineStr">
        <is>
          <t>Mexico Antimony</t>
        </is>
      </c>
    </row>
    <row r="27">
      <c r="A27" s="4" t="inlineStr">
        <is>
          <t>Revenues</t>
        </is>
      </c>
      <c r="B27" s="5" t="n">
        <v>0</v>
      </c>
      <c r="C27" s="5" t="n">
        <v>0</v>
      </c>
    </row>
    <row r="28">
      <c r="A28" s="4" t="inlineStr">
        <is>
          <t>Depreciation and amortization</t>
        </is>
      </c>
      <c r="B28" s="5" t="n">
        <v>580174</v>
      </c>
      <c r="C28" s="5" t="n">
        <v>590579</v>
      </c>
    </row>
    <row r="29">
      <c r="A29" s="4" t="inlineStr">
        <is>
          <t>Income (loss) from operations</t>
        </is>
      </c>
      <c r="B29" s="5" t="n">
        <v>-2027313</v>
      </c>
      <c r="C29" s="5" t="n">
        <v>-3851228</v>
      </c>
    </row>
    <row r="30">
      <c r="A30" s="4" t="inlineStr">
        <is>
          <t>Other income (expense)</t>
        </is>
      </c>
      <c r="B30" s="5" t="n">
        <v>113422</v>
      </c>
      <c r="C30" s="5" t="n">
        <v>0</v>
      </c>
    </row>
    <row r="31">
      <c r="A31" s="4" t="inlineStr">
        <is>
          <t>Net income (loss)</t>
        </is>
      </c>
      <c r="B31" s="5" t="n">
        <v>-1913891</v>
      </c>
      <c r="C31" s="5" t="n">
        <v>-3851228</v>
      </c>
    </row>
    <row r="32">
      <c r="A32" s="4" t="inlineStr">
        <is>
          <t>Total Antimony</t>
        </is>
      </c>
    </row>
    <row r="33">
      <c r="A33" s="4" t="inlineStr">
        <is>
          <t>Revenues</t>
        </is>
      </c>
      <c r="B33" s="5" t="n">
        <v>4815524</v>
      </c>
      <c r="C33" s="5" t="n">
        <v>2942628</v>
      </c>
    </row>
    <row r="34">
      <c r="A34" s="4" t="inlineStr">
        <is>
          <t>Depreciation and amortization</t>
        </is>
      </c>
      <c r="B34" s="5" t="n">
        <v>613202</v>
      </c>
      <c r="C34" s="5" t="n">
        <v>616388</v>
      </c>
    </row>
    <row r="35">
      <c r="A35" s="4" t="inlineStr">
        <is>
          <t>Income (loss) from operations</t>
        </is>
      </c>
      <c r="B35" s="5" t="n">
        <v>-1088399</v>
      </c>
      <c r="C35" s="5" t="n">
        <v>-3658717</v>
      </c>
    </row>
    <row r="36">
      <c r="A36" s="4" t="inlineStr">
        <is>
          <t>Other income (expense)</t>
        </is>
      </c>
      <c r="B36" s="5" t="n">
        <v>603179</v>
      </c>
      <c r="C36" s="5" t="n">
        <v>21808</v>
      </c>
    </row>
    <row r="37">
      <c r="A37" s="4" t="inlineStr">
        <is>
          <t>Net income (loss)</t>
        </is>
      </c>
      <c r="B37" s="6" t="n">
        <v>-485220</v>
      </c>
      <c r="C37" s="6" t="n">
        <v>-363690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6" customWidth="1" min="2" max="2"/>
    <col width="16" customWidth="1" min="3" max="3"/>
  </cols>
  <sheetData>
    <row r="1">
      <c r="A1" s="1" t="inlineStr">
        <is>
          <t>CARES Act Loan (Details Narrative) - USD ($)</t>
        </is>
      </c>
      <c r="B1" s="2" t="inlineStr">
        <is>
          <t>1 Months Ended</t>
        </is>
      </c>
      <c r="C1" s="2" t="inlineStr">
        <is>
          <t>12 Months Ended</t>
        </is>
      </c>
    </row>
    <row r="2">
      <c r="B2" s="2" t="inlineStr">
        <is>
          <t>Apr. 20, 2020</t>
        </is>
      </c>
      <c r="C2" s="2" t="inlineStr">
        <is>
          <t>Dec. 31, 2021</t>
        </is>
      </c>
    </row>
    <row r="3">
      <c r="A3" s="3" t="inlineStr">
        <is>
          <t>CARES Act Loan (Details Narrative)</t>
        </is>
      </c>
    </row>
    <row r="4">
      <c r="A4" s="4" t="inlineStr">
        <is>
          <t>Paycheck Protection Program loan received</t>
        </is>
      </c>
      <c r="B4" s="6" t="n">
        <v>443400</v>
      </c>
    </row>
    <row r="5">
      <c r="A5" s="4" t="inlineStr">
        <is>
          <t>Loan maturity date</t>
        </is>
      </c>
      <c r="B5" s="4" t="inlineStr">
        <is>
          <t>Apr. 19,
		2022</t>
        </is>
      </c>
    </row>
    <row r="6">
      <c r="A6" s="4" t="inlineStr">
        <is>
          <t>Interest rate per annum</t>
        </is>
      </c>
      <c r="B6" s="4" t="inlineStr">
        <is>
          <t>1.00%</t>
        </is>
      </c>
    </row>
    <row r="7">
      <c r="A7" s="4" t="inlineStr">
        <is>
          <t>Gain on forgiveness of loan</t>
        </is>
      </c>
      <c r="C7" s="6" t="n">
        <v>4434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ckground of Company and Basis of Presentation</t>
        </is>
      </c>
      <c r="B1" s="2" t="inlineStr">
        <is>
          <t>12 Months Ended</t>
        </is>
      </c>
    </row>
    <row r="2">
      <c r="B2" s="2" t="inlineStr">
        <is>
          <t>Dec. 31, 2021</t>
        </is>
      </c>
    </row>
    <row r="3">
      <c r="A3" s="3" t="inlineStr">
        <is>
          <t>Background of Company and Basis of Presentation</t>
        </is>
      </c>
    </row>
    <row r="4">
      <c r="A4" s="4" t="inlineStr">
        <is>
          <t>Background of Company and Basis of Presentation</t>
        </is>
      </c>
      <c r="B4" s="4" t="inlineStr">
        <is>
          <t xml:space="preserve">1. Background of Company and Basis of Presentation AGAU Mines, Inc., predecessor of United States Antimony Corporation (“USAC” or “the Company”), was incorporated in June 1968 as a Delaware corporation to mine gold and silver. USAC was incorporated in Montana in January 1970 to mine and produce antimony products. In June 1973, AGAU Mines, Inc. was merged into USAC. In December 1983, the Company suspended its antimony mining operations when it became possible to purchase antimony raw materials more economically from foreign sources. The principal business of the Company has been the production and sale of antimony products. During 2000, the Company formed a 75% owned subsidiary, Bear River Zeolite Company (“BRZ”), to mine and market zeolite and zeolite products from a mineral deposit in southeastern Idaho. In 2001, an operating plant was constructed at the zeolite site and zeolite production and sales commenced. During 2002, the Company acquired the remaining 25% of BRZ and continued to produce and sell zeolite products. During 2005, the Company formed a 100% owned subsidiary, Antimonio de Mexico S.A. de C.V. (“AM”), to explore and develop potential antimony properties in Mexico. During 2006, the Company acquired 100% ownership in United States Antimony, Mexico S.A. de C.V. (“USAMSA”), which became a wholly-owned subsidiary of the Company. In 2018, the Company acquired 100% ownership in Stibnite Holding Company US Inc. (previously Lanxess Holding Company US Inc.), Antimony Mining and Milling US LLC (previously Lanxess Laurel US LLC), a Delaware limited liability company and Lanxess Laurel de Mexico, S.A. de C.V (“Lanxess Laurel Mexico”), a Mexico corporation, both of which became a wholly-owned subsidiary of the Company. COVID-19 Coronavirus Pandemic Response and Impact Following the outbreak of the COVID-19 coronavirus global pandemic (“COVID-19”) in early 2020, in March 2020 the U.S. Centers for Disease Control issued guidelines to mitigate the spread and health consequences of COVID-19. The Company implemented changes to its operations and business practices to follow the guidelines and minimize physical interaction, including using technology to allow employees to work from home when possible and altering production procedures and schedules, asset maintenance, and limiting discretionary spending. We continue to monitor guidance from federal, state, local and foreign governments and public health authorities and may need to take additional actions based on their recommendations. The extent of the impact of COVID-19 on our business and financial results will also depend on future developments, including the duration and spread of the outbreak and the success of the current vaccination programs, all of which are uncertai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Principles of Consolidation The Company’s consolidated financial statements include the accounts of its wholly-owned subsidiaries BRZ, USAMSA, AM, Stibnite Holding Company US Inc., and Antimony Mining and Milling US LLC. All intercompany balances and transactions are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nd critical estimates include property, plant and equipment depreciation and potential impairment, metal content of mineral resources, accounts receivable allowance for uncollectible accounts, net realizable value of inventories, deferred income taxes, income taxes payable, environmental remediation liabilities and asset retirement obligations. Actual results could differ from those estimates. Cash and Cash Equivalents The Company considers cash in banks and investments with original maturities of three months or less when purchased to be cash equivalents. At December 31, 2021 and 2020, restricted cash for reclamation bonds of $57,281 and $57,275 are included in cash and cash equivalents and restricted cash balances on the statements of cash flows Restricted Cash Restricted cash at December 31, 2021 and 2020 consists of cash held for reclamation performance bonds and is held in certificates of deposit with financial institutions. Accounts Receivable Accounts receivable are stated at the amount that management expects to collect from outstanding balances. Management provides for probable uncollectible amounts through an allowance for doubtful accounts. Changes to the allowance for doubtful accounts are based on management’s judgment, considering historical write-offs, collections and current credit conditions. Balances which remain outstanding after management has used reasonable collection efforts are written off through a charge to the allowance for doubtful accounts and a credit to the applicable accounts receivable. Payments received on receivables subsequent to being written off are considered a bad debt recovery. Inventories Inventories at December 31, 2021 and 2020 consisted of finished antimony products, antimony metal, antimony concentrates, antimony ore, and finished zeolite products, and are stated at the lower of first-in, first-out weighted average cost or estimated net realizable value. Finished antimony products, antimony metal and finished zeolite products costs include raw materials, direct labor and processing facility overhead costs and freight allocated based on production quantity. Stockpiled ore is carried at the lower of average cost or net realizable value. Since the Company’s antimony inventory is a commodity with a sales value that is subject to world prices for antimony that are beyond the Company’s control, a significant change in the world market price of antimony could have a significant effect on the net realizable value of inventories. The Company periodically reviews its inventories to identify excess and obsolete inventories and to estimate reserves for obsolete inventories as necessary to reflect inventories at net realizable value. Translations of Foreign Currencies All amounts in the financial statements are presented in U.S. dollars, which is the functional currency for all of the Company’s operations. Foreign translation gains and losses relating to Mexican subsidiaries are recognized as foreign exchange gain or loss in the consolidated statement of operations. Properties, Plants and Equipment Properties, plants and equipment are stated at historical cost and are depreciated using the straight-line method over estimated useful lives of two to thirty years. Vehicles and office equipment are stated at cost and are depreciated using the straight-line method over estimated useful lives of three to twelve years. Maintenance and repairs are charged to operations as incurred. Betterments of a major nature are capitalized. Expenditures for new property, plant, equipment, and improvements that extend the useful life or functionality of the asset are capitalized. When assets are retired or sold, the costs and related accumulated depreciation are eliminated from the accounts and any resulting gain or loss is reflected in operations. The costs to obtain the legal right to explore, extract and retain at least a portion of the benefits from mineral deposits are capitalized as mineral rights in the year of acquisition. These capitalized costs are amortized on the statement of operations using the straight-line method over the expected life of the mineral deposit when placed into production. Mineral rights are assessed for impairment when facts and circumstances indicate that the potential for impairment exists. Mineral rights are subject to write down in the period the property is abandoned. Mineral properties are amortized over the estimated economic life of the mineral resource using the straight-line method, based upon estimated lives of the properties, or the units-of-production method, based upon estimated units of mineral resource. Impairment of Long-lived Assets Management reviews and evaluates the net carrying value of its long-lived assets for impairment upon the occurrence of events or changes in circumstances that indicate that the related carrying amounts may not be recoverable. A test for recoverability is performed based on the estimated undiscounted future cash flows that will be generated from operations at each property and the estimated salvage value of asset. Although management has made what it believes to be a reasonable estimate of factors based on current conditions and information, assumptions underlying future cash flows, which includes the estimated value of assets, are subject to significant risks and uncertainties. Estimates of undiscounted future cash flows are dependent upon, among other factors, estimates of: (i) product and metals to be recovered from identified mineralization and other resources (ii) future production and capital costs, (iii) estimated selling prices (considering current, historical, and future prices) over the estimated remaining life of the asset and (iv) market values of property, if appropriate. It is possible that changes could occur in the near term that could adversely affect the estimate of future cash flows to be generated from operating properties. If estimated undiscounted cash flows are less than the carrying value of an asset, an impairment loss is recognized for the difference between the carrying value and fair value of the asset. Exploration and Development The Company expenses exploration costs as such in the period they occur. The mine development stage begins once the Company has determined an ore body can be economically developed. Expenditures incurred during the development stage are capitalized as deferred development costs. Costs to improve, alter, or rehabilitate primary development assets which appreciably extend the life, increase capacity, or improve the efficiency or safety of such assets are also capitalized. The development stage ends when the production stage of reserves begins. Deferred development costs are amortized over the estimated economic life of the mineral resource using the straight-line method, based upon estimated lives of the properties, or the units-of-production method, based upon estimated units of mineral resource. Asset Retirement Obligations and Reclamation Costs All of the Company’s mining operations are subject to reclamation and remediation requirements. Minimum standards for mine reclamation have been established by various governmental agencies. Costs are estimated based primarily upon environmental and regulatory requirements and are accrued. The liability for reclamation is classified as current or noncurrent based on the expected timing of expenditures. Reclamation differs from an asset retirement obligation in that no associated asset is recorded in the case of reclamation liabilities. It is reasonably possible that because of uncertainties associated with defining the nature and extent of environmental contamination, application of laws and regulations by regulatory authorities, and changes in remediation technology, the ultimate cost of remediation and reclamation could change in the future. The Company continually reviews its accrued liabilities for such remediation and reclamation costs as evidence becomes available indicating that its remediation and reclamation liability has changed. The Company records the fair value of an asset retirement obligation as a liability in the period in which the Company incurs a legal obligation for the retirement of long-lived assets if it is probable that such costs will be incurred and they are reasonably estimable. A corresponding asset is also recorded and depreciated over the life of the assets on a straight-line basis. After the initial measurement of the asset retirement obligation, the liability will be adjusted to reflect changes in the estimated future cash flows underlying the obligation. Determination of any amounts included in determination of fair value is based upon numerous estimates and assumptions, including future retirement costs, future inflation rates, and the Company’s credit-adjusted risk-free interest rates. Revenue Recognition Products consist of the following: · Antimony: includes antimony oxide, sodium antimonate, antimony trisulfide, and antimony metal · Zeolite: includes coarse and fine zeolite crushed in various sizes · Precious Metals: includes unrefined and refined gold and silver For antimony and zeolite products, revenue is recognized upon the completion of the performance obligation which is met when the transaction price can be reasonably estimated and revenue is recognized generally at the time when risk is transferred. The Company has determined the performance obligation is met and title is transferred either upon shipment from the Company’s warehouse locations or upon receipt by the customer as specified in individual sales orders. The performance obligation is met because at that time, 1) legal title is transferred to the customer, 2) the customer has accepted the product and obtained the ability to realize all of the benefits from the product, 3) the customer has the significant risks and rewards of ownership to it, 4) it is very unlikely product will be rejected by the customer upon physical receipt, and 5) the Company has the right to payment for the product. Shipping costs related to the sales of antimony and zeolite products are recorded to cost of sales as incurred. For zeolite products, royalty expense due a third party by the Company is also recorded to cost of sales upon sale in accordance with terms of underlying royalty agreements. For sales of precious metals, the performance obligation is met, the transaction price is known, and revenue is recognized at the time of transfer of control of the agreed-upon metal quantities to the customer. Refining and shipping costs related to sales of precious metals are recorded to cost of sales as incurred. The Company has determined that its contracts do not include a significant financing component. Prepayments, which are not common, received from customers prior to the time that products are processed and shipped, are recorded as deferred revenue. For antimony and zeolite sales contracts, the Company may factor certain receivables and receive final payment within 30 days of the performance obligation being met. For antimony and zeolite receivables not factored, the Company typically receives payment within 10 days. For precious metals sales, a provisional payment of 75% is typically received within 45 days of the date the product is delivered to the customer. After an exchange of assays, a final payment is normally received within 90 days of product delivery. Common Stock Issued for Consideration Other than Cash All transactions in which goods or services are received for the issuance of shares of the Company’s common stock are accounted for based on the fair value of the common stock issued. Income Taxes Income taxes are accounted for under the liability method. Under this method, deferred income tax liabilities or assets are determined at the end of each period using the tax rate expected to be in effect when the taxes are actually paid or recovered. A valuation allowance is recognized on deferred tax assets when it is more likely than not that some or all of these deferred tax assets will not be realized. The Company applies generally accepted accounting principles for recognition of uncertainty in income taxes and prescribing a recognition threshold and measurement attribute for the recognition and measurement of a tax position taken or expected to be taken in a tax return. Income (Loss) Per Common Share Basic earnings per share is calculated by dividing net income (loss) available to common stockholders by the weighted average number of common shares outstanding during the period. Diluted earnings per share is calculated based on the weighted average number of common shares outstanding during the period plus the effect of potentially dilutive common stock equivalents, including stock options, warrants to purchase the Company’s common stock, and convertible preferred stock. For the years ended December 31, 2021 December 31, 2021 December 31, 2020 Warrants 12,489,922 6,194,899 Convertible preferred stock 1,692,672 1,751,005 Total possible dilution 14,182,594 7,945,904 Fair Value of Financial Instruments The Company’s financial instruments include cash and cash equivalents, certificates of deposits, and restricted cash. The carrying value of these instruments approximates fair value based on their contractual terms.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The Company has no financial assets or liabilities that are adjusted to fair value on a recurring basis. Contingencies In determining accruals and disclosures with respect to loss contingencies, the Company evaluates such accruals and contingencies for each reporting period.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Recent Accounting Pronouncements In December 2019, the Financial Accounting Standards Board (“FASB”) issued Accounting Standards Update (“ASU”) No. 2019-12 Income Taxes (Topic 740): Simplifying the Accounting for Income Taxes. The update contains a number of provisions intended to simplify the accounting for income taxes. The update was adopted as of January 1, 2021, and its adoption did not have a material impact on the Company’s consolidated financial statements. Accounting standards that have been issued or proposed by FASB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t>
        </is>
      </c>
    </row>
    <row r="4">
      <c r="A4" s="4" t="inlineStr">
        <is>
          <t>4. Revenue Recognition</t>
        </is>
      </c>
      <c r="B4" s="4" t="inlineStr">
        <is>
          <t>3. Revenue Recognition Sales of products for the years ended December 31, 2021 and 2020, were as follows: Year ended December 31, 2021 2020 Antimony $ 4,815,524 $ 2,942,628 Zeolite 2,593,641 2,118,823 Precious metals 338,341 174,079 $ 7,747,506 $ 5,235,530 All precious metals sales of $338,341 were from one customer, Teck Americans, Inc. The following is sales information by geographic area based on the location of customers for the years ended December 31, 2021 and 2020. Year ended December 31, 2021 2020 United States $ 6,795,778 $ 4,662,841 Canada 951,728 572,689 Mexico - - $ 7,747,506 $ 5,235,530 Sales of products to significant customers were as follows for the years ended December 31, 2021 and 2020: For the year ended December 31, Sales to largest customers 2021 2020 Company A 1,728,406 $ 417,501 Company B 1,141,608 589,384 Company C 850,301 - Company D 518,227 638,846 $ 4,238,542 $ 1,645,731 % of Total Revenues 55 % 31 % Accounts receivable from the Company’s largest customers were as follows for December 31, 2021 and 2020: December 31, Largest Accounts Receivable 2021 2020 Company C $ 477,957 $ - Company E 104,644 68,055 Total $ 582,601 $ 68,055 % of Total Receivables 65 % 29 % All precious metals sales of $338,341 were from one customer, Teck Americans, In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4T20:40:58Z</dcterms:created>
  <dcterms:modified xmlns:dcterms="http://purl.org/dc/terms/" xmlns:xsi="http://www.w3.org/2001/XMLSchema-instance" xsi:type="dcterms:W3CDTF">2022-04-04T20:40:58Z</dcterms:modified>
</cp:coreProperties>
</file>